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statement of Financial Statem"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Fair Value Measur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Financial Stat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Income Tax (Tables)" sheetId="24" state="visible" r:id="rId24"/>
    <sheet xmlns:r="http://schemas.openxmlformats.org/officeDocument/2006/relationships" name="Description of Organization a_2" sheetId="25" state="visible" r:id="rId25"/>
    <sheet xmlns:r="http://schemas.openxmlformats.org/officeDocument/2006/relationships" name="Description of Organization a_3" sheetId="26" state="visible" r:id="rId26"/>
    <sheet xmlns:r="http://schemas.openxmlformats.org/officeDocument/2006/relationships" name="Restatement of Financial Stat_3" sheetId="27" state="visible" r:id="rId27"/>
    <sheet xmlns:r="http://schemas.openxmlformats.org/officeDocument/2006/relationships" name="Restatement of Financial Stat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itial Public Offering (Detail" sheetId="33" state="visible" r:id="rId33"/>
    <sheet xmlns:r="http://schemas.openxmlformats.org/officeDocument/2006/relationships" name="Initial Public Offering (Deta_2" sheetId="34" state="visible" r:id="rId34"/>
    <sheet xmlns:r="http://schemas.openxmlformats.org/officeDocument/2006/relationships" name="Private Placement (Details Narr" sheetId="35" state="visible" r:id="rId35"/>
    <sheet xmlns:r="http://schemas.openxmlformats.org/officeDocument/2006/relationships" name="Private Placement (Details Na_2" sheetId="36" state="visible" r:id="rId36"/>
    <sheet xmlns:r="http://schemas.openxmlformats.org/officeDocument/2006/relationships" name="Fair Value Measurement (Details" sheetId="37" state="visible" r:id="rId37"/>
    <sheet xmlns:r="http://schemas.openxmlformats.org/officeDocument/2006/relationships" name="Fair Value Measurements (Detail" sheetId="38" state="visible" r:id="rId38"/>
    <sheet xmlns:r="http://schemas.openxmlformats.org/officeDocument/2006/relationships" name="Fair Value Measurement - Schedu"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Commitments (Details Narrative)" sheetId="45" state="visible" r:id="rId45"/>
    <sheet xmlns:r="http://schemas.openxmlformats.org/officeDocument/2006/relationships" name="Commitments (Details Narrativ_2" sheetId="46" state="visible" r:id="rId46"/>
    <sheet xmlns:r="http://schemas.openxmlformats.org/officeDocument/2006/relationships" name="Stockholders' Equity (Details N" sheetId="47" state="visible" r:id="rId47"/>
    <sheet xmlns:r="http://schemas.openxmlformats.org/officeDocument/2006/relationships" name="Stockholders' Equity (Details_2" sheetId="48" state="visible" r:id="rId48"/>
    <sheet xmlns:r="http://schemas.openxmlformats.org/officeDocument/2006/relationships" name="Warrant Liabilities (Details Na" sheetId="49" state="visible" r:id="rId49"/>
    <sheet xmlns:r="http://schemas.openxmlformats.org/officeDocument/2006/relationships" name="Warrant Liabilities (Details _2" sheetId="50" state="visible" r:id="rId50"/>
    <sheet xmlns:r="http://schemas.openxmlformats.org/officeDocument/2006/relationships" name="Income Tax - Schedule of Net De" sheetId="51" state="visible" r:id="rId51"/>
    <sheet xmlns:r="http://schemas.openxmlformats.org/officeDocument/2006/relationships" name="Income Tax - Schedule of Provis" sheetId="52" state="visible" r:id="rId52"/>
    <sheet xmlns:r="http://schemas.openxmlformats.org/officeDocument/2006/relationships" name="Income Tax - Schedule of Federa" sheetId="53" state="visible" r:id="rId53"/>
    <sheet xmlns:r="http://schemas.openxmlformats.org/officeDocument/2006/relationships" name="Subsequent Events (Details Narr" sheetId="54" state="visible" r:id="rId54"/>
    <sheet xmlns:r="http://schemas.openxmlformats.org/officeDocument/2006/relationships" name="Subsequent Events (Details Na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AST SPACEMOBILE, INC.</t>
        </is>
      </c>
    </row>
    <row r="5">
      <c r="A5" s="4" t="inlineStr">
        <is>
          <t>Entity Central Index Key</t>
        </is>
      </c>
      <c r="B5" s="4" t="inlineStr">
        <is>
          <t>0001780312</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6,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and December
31, 2020, substantially all of the assets held in the Trust Account were held in U.S. Treasury Bills. During the three months ended March
31, 2021, the Company withdrew $303,228 of interest earned on the Trust Account to pay its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Warrant Liabilities The Company accounts for warrants
as either equity-classified or liability-classified instruments based on an assessment of the warrant’s specific terms and applicable
authoritative guidance in the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March 31, 2021 and 2020,
which are not currently redeemable and are not redeemable at fair value, have been excluded from the calculation of basic income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income per common share is the same as basic income per common share for the periods presented. 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Three Months Ended
March 31 2021 March 31 2020
Net income 597,052 7,772,252
Less: Income attributable to common stock subject to possible redemption 27,616 890,626
Adjusted net income 569,436 6,881,626
Weighted average common shares subject to possible redemption outstanding, basic and diluted 14,922,915 20,157,878
Basic and diluted income per common share subject to possible redemption 0.00 0.04
Weighted average non-redeemable common shares outstanding, basic and diluted 13,827,085 8,592,122
Basic and diluted net loss per non-redeemable common share 0.04 0.8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 Recent Accounting Standards Management does not believe that
any recently issued, but not yet effective, accounting standards, if currently adopted, would have a material effect on the Company’s
condensed financial statements.</t>
        </is>
      </c>
      <c r="C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Cash and Marketable Securities Held in Trust
Account At December 31, 2020 and, 2019, substantially all
of the assets held in the Trust Account were held in U.S. Treasury Bills. During the year ended December 31, 2020, the Company withdrew
$500,620 of interest earned on the Trust Account to pay its franchise and income taxes. Class A common Stock Subject to Possible Redemption The Company accounts for its Class A common stock
subject to possible redemption in accordance with the guidance in AS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Warrant Liabilities The Company accounts for warrants as either equity-classified
or liability-classified instruments based on an assessment of the warrant’s specific terms and applicable authoritative guidance
in the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December 31,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loss per common share is the same as basic loss per common share for the periods presented. Reconciliation of Net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For the year Ended December 31, 2020 For the Period from May 28, 2019 (inception) through December 31, 2019
Net loss $ (51,960,823 ) $ (2,881,345 )
Less: Income attributable to common stock subject to possible redemption (723,829 ) (848,726 )
Adjusted net loss (52,684,652 ) (3,730,070 )
Weighted average common shares subject to possible redemption outstanding, basic and diluted 20,151,440 10,207,641
Basic and diluted income per common share subject to possible redemption 0.04 0.08
Weighted average shares outstanding, basic and diluted 8,598,542 6,111,484
Basic and diluted net loss per non-redeemable common share $ (6.13 ) $ (0.6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Initial Public Offering</t>
        </is>
      </c>
      <c r="B4" s="4" t="inlineStr">
        <is>
          <t>Note 3 — Initial Public Offering Pursuant to the Initial Public
Offering, the Company sold 20,000,000 Units at a purchase price of $10.00 per Unit. Each Unit consists of one share of Class A common
stock and one-half of one warrant (“Public Warrant”). On September 19, 2019, in connection with the underwriters’ exercise
of the over-allotment option in full, the Company sold an additional 3,000,000 Units at a price of $10.00 per Unit. Each whole Public
Warrant entitles the holder to purchase one share of Class A common stock at an exercise price of $11.50 per whole share (see Note
8).</t>
        </is>
      </c>
      <c r="C4" s="4" t="inlineStr">
        <is>
          <t>NOTE 4 — INITIAL PUBLIC OFFERING Pursuant to the Initial Public Offering, the Company
sold 20,000,000 Units at a purchase price of $10.00 per Unit. Each Unit consists of one share of Class A common stock and one-half of
one warrant (“Public Warrant”). On September 19, 2019, in connection with the underwriters’ exercise of the over-allotment
option in full, the Company sold an additional 3,000,000 Units at a price of $10.00 per Uni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Private Placement</t>
        </is>
      </c>
      <c r="B4" s="4" t="inlineStr">
        <is>
          <t>Note 4 — Private Placement Simultaneously with the closing
of the Initial Public Offering, the Sponsor purchased an aggregate of 5,500,000 Private Placement Warrants at a price of $1.00 per Private
Placement Warrant, for an aggregate purchase price of $5,500,000. On September 19, 2019, in connection with the underwriters’ exercise
of the over-allotment option in full, the Company sold an additional 600,000 Private Placement Warrants at a price of $1.00 per Private
Placement Warrant.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t>
        </is>
      </c>
      <c r="C4" s="4" t="inlineStr">
        <is>
          <t>NOTE 5 — PRIVATE PLACEMENT Simultaneously with the closing of the Initial Public
Offering, the Sponsor purchased an aggregate of 5,500,000 Private Placement Warrants at a price of $1.00 per Private Placement Warrant,
for an aggregate purchase price of $5,500,000. On September 19, 2019, in connection with the underwriters’ exercise of the over-allotment
option in full, the Company sold an additional 600,000 Private Placement Warrants at a price of $1.00 per Private Placement Warrant.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certain of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t>
        </is>
      </c>
      <c r="B4" s="4" t="inlineStr">
        <is>
          <t>Note 5 — Fair Value Measurement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March 31, December 31,
Description Level 2021 2020
Assets:
Marketable securities held in Trust Account 1 $ 231,913,996 $ 232,196,027
Liabilities:
Public warrant liability 1 $ 40,710,000 $ 43,470,000
Private placement warrant liability 2 $ 25,376,000 $ 24,644,000 The Public Warrants as of March
31, 2021 and December 31, 2020 are classified as Level 1 due to the use of an observable market quote in an active market under the ticker
ASTSW. The Private Warrants are valued
using a Black-Scholes-Merton Model. As of March 31, 2021 and December 31, 2020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s input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one year,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of the Company’s publicly-traded warrants.</t>
        </is>
      </c>
      <c r="C4" s="4" t="inlineStr">
        <is>
          <t>NOTE 6 — FAIR VALUE MEASURE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December 31, December 31,
Description Level 2020 2019
Assets:
Marketable securities held in Trust Account 1 $ 232,196,027 $ 231,214,831
Liabilities:
Public warrant liability 1 $ 43,470,000 $ 10,350,000
Private placement warrant liability 2 $ 24,644,000 $ 5,612,000 Initial Measurement The Company established the initial fair value for
the Public Warrants in September 2019 using a Monte Carlo simulation model. The Company established the initial fair value for the Private
Warrants in September 2019 using a Black-Scholes-Merton model. The key inputs into the Monte Carlo simulation model for the Public Warrants
and Black-Scholes-Merton model for the Private Warrants were as follows at initial measurement:
September 2019 (Initial Measurement)
Exercise price $ 11.50
Fair value of Units $ 10.04
Contractual term (years) 6
Volatility (annual) 11.00 %
Risk-free rate 1.62 % The Company’s use of a Monte Carlo simulation
model and Black-Scholes-Mert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one year,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half of one Public Warrant, represents the closing price on the measurement date. Subsequent Measurement The Warrants are measured at fair value on a recurring
basis. The subsequent measurement of the Public Warrants as of December 31, 2020 and 2019 is classified as Level 1 due to the use of an
observable market quote in an active market under the ticker ASTSW. As the transfer of Private Warrants to anyone outside of a small group
of individuals who are permitted transferees would result in the Private Placement Warrants having substantially the same terms as the
Public Warrants, the Company determined that the volatility of each Private Warrant is equivalent to that of each Public Warrant. As such,
the Private Warrants are classified as Level 2. The following table presents the changes in the fair
value of warrant liabilities:
Public warrant liability Private placement warrant liability Warrant liabilities
Balance at May 28, 2019 (inception) $ - $ - $ -
Initial measurement 8,395,000 4,514,000 12,909,000
Changes in fair value 1,955,000 1,098,000 3,053,000
Balance at December 31, 2019 10,350,000 5,612,000 15,962,000
Changes in fair value 33,120,000 19,032,000 52,152,000
Balance at December 31, 2020 43,470,000 24,644,000 68,114,000 Due to the use of quoted prices in an active market
(Level 1) and the use of observable inputs for similar assets or liabilities (Level 2) to measure the fair values of the Public Warrants
and Private Warrants, respectively, subsequent to initial measurement, the Company had transfers out of Level 3 totaling $13,085,000 during
the period from September 2019, through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6 — Related Party Transactions Founder Shares In June 2019, the Sponsor purchased
3,593,750 shares of Class B common stock (the “Founder Shares”) for an aggregate purchase price of $25,000. On August
23, 2019, the Company effected a stock split resulting in an increase on the total number of shares of Class B common stock outstanding
from 3,593,750 to 5,750,000 shares. Subsequent to such stock split, in August 2019, the Sponsor transferred 10,000 Founder Shares to each
of Mr. Bradley, the Company’s Chief Financial Officer and, and Messrs. Gannon, Ginsberg and Mazer, the Company’s independent
directors. The 5,750,000 Founder Shares included
an aggregate of up to 750,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750,000 Founder Shares are no longer subject to forfeiture.
The Founder Shares will automatically convert into shares of Class A common stock upon completion of a Business Combination on a one-for-one
basis, subject to certain adjustments, as described in Note 8. The Sponsor has agreed, subject
to limited exceptions, not to transfer, assign or sell any of its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20, 2019, the Sponsor agreed to loan the Company
an aggregate of up to $300,000 to cover expenses related to the Initial Public Offering pursuant to a promissory note (the “Promissory
Note”). The Promissory Note is non-interest bearing and payable on the earlier of December 31, 2019 or the completion of the Initial
Public Offering. At September 30, 2019, the outstanding balance under the Promissory Note in the aggregate amount of $155,093 was repaid. Administrative Support Agreement The Company entered into an agreement
whereby, commencing on September 13, 2019 through the earlier of the Company’s completion of a Business Combination and its liquidation,
the Company will pay an affiliate of the Sponsor a total of $10,000 per month for office space, utilities and secretarial and administrative
support services. For the three months ended March 31, 2021 and 2020, the Company incurred $30,000 and $30,000, respectively, in fees
for these services. As of March 31, 2021 and December 31, 2020, $10,000 and $30,000 is included in accounts payable and accrued expenses
in the accompanying condensed balance sheet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January 28, 2021 and on February
18, 2021, the Sponsor agreed to loan the Company $200,000 and $500,000 for an aggregate of $700,000, respectively. The promissory notes
(“Notes”) are provided to cover certain expenses related to the business combination. The Notes are non-interest bearing
and payable on the earlier of June 30, 2021 or the completion of the Business Combination. As of March 31, 2021, the Company borrowed
$600,000 under the Notes.</t>
        </is>
      </c>
      <c r="C4" s="4" t="inlineStr">
        <is>
          <t>NOTE 7 — RELATED PARTY TRANSACTIONS Founder Shares In June 2019, the Sponsor purchased 3,593,750 shares
of Class B common stock (the “Founder Shares”) for an aggregate purchase price of $25,000. On August 23, 2019, the Company
effected a stock split resulting in an increase on the total number of shares of Class B common stock outstanding from 3,593,750 to 5,750,000
shares. Subsequent to such stock split, in August 2019, the Sponsor transferred 10,000 Founder Shares to each of Mr. Bradley, the Company’s
Chief Financial Officer and, and Messrs. Gannon, Ginsberg and Mazer, the Company’s independent directors. The 5,750,000 Founder
Shares included an aggregate of up to 750,000 shares subject to forfeiture to the extent that the underwriters’ over-allotment option
was not exercised in full or in part, so that the Sponsor will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750,000 Founder Shares are no longer subject
to forfeiture. The Founder Shares will automatically convert into shares of Class A common stock upon consummation of a Business Combination
on a one-for-one basis, subject to certain adjustments, as described in Note 8. The Sponsor has agreed, subject to limited exceptions,
not to transfer, assign or sell any of its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20, 2019, the Sponsor agreed to loan the Company
an aggregate of up to $300,000 to cover expenses related to the Initial Public Offering pursuant to a promissory note (the “Promissory
Note”). The Promissory Note is non-interest bearing and payable on the earlier of December 31, 2019 or the completion of the Initial
Public Offering. At September 30, 2019, the outstanding balance under the Promissory Note in the aggregate amount of $155,093 was repaid. Administrative Support Agreement The Company entered into an agreement whereby, commencing
on September 13, 2019 through the earlier of the Company’s consummation of a Business Combination and its liquidation, the Company
will pay an affiliate of the Sponsor a total of $10,000 per month for office space, utilities and secretarial and administrative
support services. For the year ended December 31, 2020 and for the period from May 28, 2019 (inception) through December 31, 2019, the
Company incurred $120,000 and $35,000 in fees for these services, respectively. As of December 31, 2020, and 2019, $30,000 and $35,000
is included in accounts payable and accrued expenses in the accompanying balance sheet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Note 7 — Commit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rights
and stockholder agreement entered into on September 13,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mpleting a Business Combination. The deferred fee will become payable to the underwriters from the amounts held in the Trust Account
solely in the event the Company completes a Business Combination, subject to the terms of the underwriting agreement. Equity Purchase Agreement On December 15, 2020, the Company
entered into an equity purchase agreement (the “Equity Purchase Agreement”) with AST &amp; Science LLC, a Delaware limited
liability company (“AST”), the existing equityholders of AST (the “Existing Equityholders”), the Sponsor and Abel
Avellan (“Existing Equityholder Representative”) in his capacity as Existing Equityholder Representative. The transactions
contemplated by the Equity Purchase Agreement are referred to herein as the “AST Business Combination.” Following the closing of the AST
Business Combination (the “Closing”), the Company will be organized as an umbrella partnership-C corporation structure, in
which substantially all of the operating assets of AST’s business will be held by AST, and the Company’s only assets will
be its equity interests in AST. The Company will be renamed AST SpaceMobile, Inc. (“SpaceMobile”) at Closing. At the Closing, the Company will
(i) amend and restate its existing Certificate of Incorporation (the “A&amp;R Certificate of Incorporation”) to, among other
things, (a) change the name of the Company to AST SpaceMobile, Inc., (b) convert all then-outstanding Founder Shares, excluding any Forfeited
Founder Shares into shares of Class A common stock, par value $0.0001 per share, of SpaceMobile (“Class A Common Stock”) and
(c) authorize the issuance of Class B common stock, par value $0.0001 per share, of SpaceMobile (“Class B Common Stock”) and
Class C common stock, par value $0.0001 per share, of SpaceMobile (“Class C Common Stock”) and (ii) replace the Amended and
Restated By-Laws of the Company (the “Existing Bylaws”), by adopting the Bylaws of AST SpaceMobile, Inc. (the “SpaceMobile
Bylaws”). Concurrently with the Equity Purchase
Agreement, the Company entered into various subscription agreements (the “Subscription Agreements”) with certain third-party
investors wherein the investors have committed to make private investments in public equity (“PIPE”) in the form of Class
A Common Stock in an aggregate amount of $230 million (the “PIPE Investment”). In exchange for the PIPE Investment, these
“PIPE Investors” will receive an aggregate of 23 million shares of Class A Common Stock. The Equity Purchase Agreement contains
customary representations, warranties and covenants by the parties thereto and the Closing is subject to certain conditions as further
described in the Equity Purchase Agreement. Upon closing the business combination,
the Company and AST anticipate incurring transaction costs to investment bankers, attorneys and other service providers. In anticipation of a proxy vote
to approve the AST Business Combination, certain PIPE Investors deposited $50,000,000 into the Company’s operating account. As
such, these funds are presented as a liability (Deposit from investors) within the balance sheet as an offset to the increase in cash.</t>
        </is>
      </c>
      <c r="C4" s="4" t="inlineStr">
        <is>
          <t>NOTE 8 — COMMIT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rights and stockholder
agreement entered into on September 13,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and stockholder rights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nsummating
a Business Combination. The deferred fee will become payable to the underwriters from the amounts held in the Trust Account solely in
the event the Company completes a Business Combination, subject to the terms of the underwriting agreement. Equity Purchase Agreement On December 15, 2020, the Company entered into an
equity purchase agreement (the “Equity Purchase Agreement”) with AST &amp; Science LLC, a Delaware limited liability company
(“AST”), the existing equityholders of AST (the “Existing Equityholders”), the Sponsor and Abel Avellan (“Existing
Equityholder Representative”) in his capacity as Existing Equityholder Representative. The transactions contemplated by the Equity
Purchase Agreement are referred to herein as the “AST Business Combination.” Following the closing of the AST Business Combination
(the “Closing”), the Company will be organized as an umbrella partnership-C corporation structure, in which substantially
all of the operating assets of AST’s business will be held by AST, and the Company’s only assets will be its equity interests
in AST. The Company will be renamed AST SpaceMobile, Inc. (“SpaceMobile”) at Closing. At the Closing, the Company will (i) amend and restate
its existing Certificate of Incorporation (the “A&amp;R Certificate of Incorporation”) to, among other things, (a) change
the name of the Company to AST SpaceMobile, Inc., (b) convert all then-outstanding Founder Shares, excluding any Forfeited Founder Shares
into shares of Class A common stock, par value $0.0001 per share, of SpaceMobile (“Class A Common Stock”) and (c) authorize
the issuance of Class B common stock, par value $0.0001 per share, of SpaceMobile (“Class B Common Stock”) and Class C common
stock, par value $0.0001 per share, of SpaceMobile (“Class C Common Stock”) and (ii) replace the Amended and Restated By-Laws
of the Company (the “Existing Bylaws”), by adopting the Bylaws of AST SpaceMobile, Inc. (the “SpaceMobile Bylaws”). Concurrently with the Equity Purchase Agreement, the
Company entered into various subscription agreements (the “Subscription Agreements”) with certain third-party investors (the
“PIPE Investors”) pursuant to which the PIPE Investors have committed to make private investments in public equity in the
form of Class A Common Stock in an aggregate amount of $230 million (the “PIPE Investment”). In exchange for the PIPE Investment,
the PIPE Investors will receive an aggregate of 23 million shares of Class A Common Stock. The Equity Purchase Agreement contains customary representations,
warranties and covenants by the parties thereto and the Closing is subject to certain conditions as further described in the Equity Purchase
Agreement. Upon closing the business combination, the Company
and AST anticipate incurring transaction costs to investment bankers, attorneys and other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Note 8 — Stockholders’ Equity Preferred Stock Class A Common Stock Class B Common Stock Holders of Class A common stock
and Class B common stock will vote together as a single class on all matters submitted to a vote of stockholders except as required by
law; provided that only holders of shares of Class B common stock have the right to vote on the election of the Company’s directors
prior to the initial Business Combinati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is>
      </c>
      <c r="C4" s="4" t="inlineStr">
        <is>
          <t>NOTE 9 — STOCKHOLDERS’ EQUITY Preferred Stock Class A Common Stock Class B Common Stock Holders of Class A common stock and Class B common
stock will vote together as a single class on all matters submitted to a vote of stockholders except as required by law; provided
that only holders of shares of Class B common stock have the right to vote on the election of the Company’s directors prior to the
initial Business Combination.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Warrants and Rights Note Disclosure [Abstract]</t>
        </is>
      </c>
    </row>
    <row r="4">
      <c r="A4" s="4" t="inlineStr">
        <is>
          <t>Warrant Liabilities</t>
        </is>
      </c>
      <c r="B4" s="4" t="inlineStr">
        <is>
          <t>Note 9 — Warrant Liabilitie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warrants contain a settlement
alternative which is triggered upon the occurrence of a tender, exchange or redemption offer which has been made to and accepted by more
than 50% of the outstanding shares of common stock (other than a tender, exchange, or redemption offer made by the Company in connection
with the redemption rights previously discussed). Upon the occurrence of such an event (the “Alternative Issuance”), the holders
of the warrants shall be entitled to receive the highest amount of cash, securities, or other property to which such holder would have
been entitled as a stockholder if the holder of the warrants had exercised the warrants prior to the expiration of such tender, exchange,
or redemption offer and accepted such offer. If an Alternative Issuance were to occur in which a cash tender offer is made by a third
party and accepted by 50% or more of outstanding shares of common stock, the warrants would be net cash settled, in an event that is outside
of the Company’s control, and for which not all holders of the underlying shares also would receive cash (assuming not all shareholders
accepted the tender offer). The presence of this potential settlement alternative precludes the Company from classifying the warrants
within stockholders’ equity, regardless of the likelihood of such an event occurring. As of March 31, 2021 and December
31, 2020, the Company recorded warrant liabilities of $66,086,000 and $68,114,000, respectively, in the balance sheets. For the three
months ended March 31, 2021 and 2020, the Company recognized a gain on the change in the fair value of the warrant liabilities
of $2,028,000 and $6,925,000, respectively, in the statements of operations.</t>
        </is>
      </c>
      <c r="C4" s="4" t="inlineStr">
        <is>
          <t>NOTE 10 — WARRANT LIABILITIE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warrants contain a settlement alternative which
is triggered upon the occurrence of a tender, exchange or redemption offer which has been made to and accepted by more than 50% of the
outstanding shares of common stock (other than a tender, exchange, or redemption offer made by the Company in connection with the redemption
rights previously discussed). Upon the occurrence of such an event (the “Alternative Issuance”), the holders of the warrants
shall be entitled to receive the highest amount of cash, securities, or other property to which such holder would have been entitled as
a stockholder if the holder of the warrants had exercised the warrants prior to the expiration of such tender, exchange, or redemption
offer and accepted such offer. If an Alternative Issuance were to occur in which a cash tender offer is made by a third party and accepted
by 50% or more of outstanding shares of common stock, the warrants would be net cash settled, in an event that is outside of the Company’s
control, and for which not all holders of the underlying shares also would receive cash (assuming not all shareholders accepted the tender
offer). The presence of this potential settlement alternative precludes the Company from classifying the warrants within stockholders’
equity, regardless of the likelihood of such an event occurring. As of the issuance of the public warrants in September
2019 in connection with the offering, the Company recorded the public warrants at fair value of $8,395,000 with the remaining consideration
received in the offering allocated to stockholders’ equity. The Company incurred $13,260,927 in issuance costs associated with the
offering, of which $484,024 was allocated to the public warrants and expensed in the statement of operations in 2019. The remaining issuance
costs were allocated to the stockholders’ equity component of the offering and recorded as an offset to additional paid-in capital.
As of the issuance of the private placement warrants in September 2019, the Company recorded the warrants at a fair value of
$4,514,000, with the difference of $1,586,000 between the issuance price and the fair value, recorded as a capital
contribution to additional paid-in capital. As of December 31, 2020 and 2019, the Company recorded
warrant liabilities of $68,114,000 and $15,962,000, respectively, in the balance sheets. For the year ended December 31, 2010 and for
the period from May 28, 2019 through December 31, 2019, the Company recognized a loss on the change in the fair value of the warrant liabilities
of $52,152,000 and $3,053,000, respectively, i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1 — INCOME TAX The Company’s net deferred tax liability are
as follows:
Year Ended December 31,
For the Period from May 28, December 31,
Deferred tax liability
Unrealized gain on marketable securities $ (9,680 ) $ (3,611 )
Total deferred tax liability (9,680 ) (3,611 )
Valuation Allowance — —
Deferred tax liability, net of allowance $ (9,680 ) $ (3,611 ) The provision for income taxes consists of the
following:
Year Ended December 31, For the Period from
Federal
Current $ 159,877 $ 170,684
Deferred
State and Local 6,069 3,611
Current — —
Deferred — —
Change in valuation allowance — —
Income tax provision $ 165,946 $ 174,295 As of December 31, 2020 and 2019, the Company had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is as follows:
As of December 31,
2020 2019
Statutory federal income tax rate 21.0 % 21.0 %
Change in fair value of warrant liabilities (21.1 %) (27.4 %)
Business Combination expenses (0.2 %) 0.0 %
Income tax provision (0.3 %) (6.4 %) The Company files income tax returns in the U.S. federal
jurisdiction and is subject to examination by the various taxing authorities. The Company’s tax returns for the year ended December
31, 2020 and 2019 remain open and subject to examination. The Company considers Texas to be a significant state tax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pril 6, 2021, the
Closing Date, NPA completed the previously announced business combination pursuant to that certain Equity Purchase Agreement, by and among
NPA, AST, the existing equityholders of AST, New Providence Acquisition Management LLC, a Delaware limited liability company (“Sponsor”),
and Abel Avellan. As contemplated by the Equity Purchase Agreement (a) NPA was appointed as the managing member of AST and AST became
a subsidiary of NPA; (b) NPA changed its name to “AST SpaceMobile, Inc.”; (c) immediately prior to the closing of the Business
Combination, all then-outstanding shares of Class B common stock, par value $0.0001 per share, of NPA (“NPA Class B Common Stock”)
held by Sponsor (the “Sponsor Stock”) converted into shares of Class A common stock, par value $0.0001 per share, of NPA (“NPA
Class A Common Stock”) immediately prior to the Business Combination; (d) each share of NPA Class A Common Stock, including those
converted as described in (c) above, was converted into one share of Class A common stock, par value $0.0001 per share, of the Company
(“Class A Common Stock”), and each warrant of NPA (an “NPA Warrant”) was converted into one warrant of the Company
(a “Warrant”); (e) AST restructured its capitalization, appointed the Company as its managing member and issued to the Company
51,729,704 units of ownership interest in AST (the “AST Common Units”), which entitle the holder to the distributions, allocations,
and other rights under the Fifth Amended and Restated Limited Liability Company Operating Agreement of AST (the “A&amp;R Operating
Agreement”), in exchange for which AST received approximately $227.0 million remaining in NPA’s trust account following (i)
the $4.8 million payment of deferred underwriting commissions (ii) $0.2 million of redemptions made in connection with NPA’s special
meeting of stockholders relating to the transactions contemplated by the Equity Purchase Agreement (the “Special Meeting”)
and NPA’s annual meeting of stockholders to approve, among other things, a charter amendment to extend the date by which it had
to complete an initial business combination and (iii) the repayment of a $0.6 million related party loan between the Sponsor and
NPA; (f) AST issued to the Company warrants to purchase up to 17,600,000 AST Common Units; (g); certain investors (the “PIPE Investors”)
purchased 23,000,000 shares of Class A Common Stock; (h) the Company issued 51,636,922 shares of Class B common stock, par value $0.0001
per share, of the Company, which carries one vote per share but no economic rights (“Class B Common Stock”) to the Existing
AST Equityholders (other than Avellan); and (i) the Company issued 78,163,078 shares of Class C common stock, par value $0.0001 per share,
of the Company, which carries ten votes per share but no economic rights (“Class C Common Stock”) to Avellan (the transactions
referred to in clauses (a) through (i), collectively, the “Business Combination”). As a result of the Business Combination,
the Company is organized in an “Up-C” structure in which substantially all of the operating assets of AST’s business
are held by AST, and the Company’s only assets are its equity interests in AST. As of the open of trading on April
7, 2021, the Class A Common Stock and Warrants of AST SpaceMobile, Inc., formerly those of NPA, began trading on The Nasdaq Capital Market
(“Nasdaq”) as “ASTS” and “ASTSW,” respectively. In connection with the Business Combination, holders
of 8,460 shares of NPA Class A Common Stock exercised their rights to redeem those shares for cash at an approximate price of $10.09
per share, for an aggregate of approximately $85,348, which was paid to such holders on the Closing Date.</t>
        </is>
      </c>
      <c r="C4" s="4" t="inlineStr">
        <is>
          <t>NOTE 1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8, 2021 and on February 18, 2021, the
Sponsor agreed to loan the Company $200,000 and $500,000, respectively, for an aggregate of $700,000. The promissory notes (“Notes”)
are provided to cover certain expenses related to the business combination. The Notes are non- interest bearing and payable on the earlier
of June 30, 2021 or the completion of the Business Combination. As of February 26, 2021, the Company borrowed $300,000 under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Unaudited) - USD ($)</t>
        </is>
      </c>
      <c r="B1" s="2" t="inlineStr">
        <is>
          <t>Mar. 31, 2021</t>
        </is>
      </c>
      <c r="C1" s="2" t="inlineStr">
        <is>
          <t>Dec. 31, 2020</t>
        </is>
      </c>
      <c r="D1" s="2" t="inlineStr">
        <is>
          <t>Dec. 31, 2019</t>
        </is>
      </c>
    </row>
    <row r="2">
      <c r="A2" s="3" t="inlineStr">
        <is>
          <t>Current Assets</t>
        </is>
      </c>
    </row>
    <row r="3">
      <c r="A3" s="4" t="inlineStr">
        <is>
          <t>Cash</t>
        </is>
      </c>
      <c r="B3" s="5" t="n">
        <v>50052736</v>
      </c>
      <c r="C3" s="5" t="n">
        <v>131151</v>
      </c>
      <c r="D3" s="5" t="n">
        <v>493128</v>
      </c>
    </row>
    <row r="4">
      <c r="A4" s="4" t="inlineStr">
        <is>
          <t>Prepaid expenses</t>
        </is>
      </c>
      <c r="B4" s="6" t="n">
        <v>47667</v>
      </c>
      <c r="C4" s="6" t="n">
        <v>23278</v>
      </c>
      <c r="D4" s="6" t="n">
        <v>131226</v>
      </c>
    </row>
    <row r="5">
      <c r="A5" s="4" t="inlineStr">
        <is>
          <t>Prepaid income tax</t>
        </is>
      </c>
      <c r="B5" s="6" t="n">
        <v>54439</v>
      </c>
      <c r="C5" s="6" t="n">
        <v>54439</v>
      </c>
      <c r="D5" s="4" t="inlineStr">
        <is>
          <t xml:space="preserve"> </t>
        </is>
      </c>
    </row>
    <row r="6">
      <c r="A6" s="4" t="inlineStr">
        <is>
          <t>Total Current Assets</t>
        </is>
      </c>
      <c r="B6" s="6" t="n">
        <v>50154842</v>
      </c>
      <c r="C6" s="6" t="n">
        <v>208868</v>
      </c>
      <c r="D6" s="6" t="n">
        <v>624354</v>
      </c>
    </row>
    <row r="7">
      <c r="A7" s="4" t="inlineStr">
        <is>
          <t>Marketable securities held in Trust Account</t>
        </is>
      </c>
      <c r="B7" s="6" t="n">
        <v>231913996</v>
      </c>
      <c r="C7" s="6" t="n">
        <v>232196027</v>
      </c>
      <c r="D7" s="6" t="n">
        <v>231214831</v>
      </c>
    </row>
    <row r="8">
      <c r="A8" s="4" t="inlineStr">
        <is>
          <t>TOTAL ASSETS</t>
        </is>
      </c>
      <c r="B8" s="6" t="n">
        <v>282068838</v>
      </c>
      <c r="C8" s="6" t="n">
        <v>232404895</v>
      </c>
      <c r="D8" s="6" t="n">
        <v>231839185</v>
      </c>
    </row>
    <row r="9">
      <c r="A9" s="3" t="inlineStr">
        <is>
          <t>Current Liabilities</t>
        </is>
      </c>
    </row>
    <row r="10">
      <c r="A10" s="4" t="inlineStr">
        <is>
          <t>Accounts payable and accrued expenses</t>
        </is>
      </c>
      <c r="B10" s="6" t="n">
        <v>1258263</v>
      </c>
      <c r="C10" s="6" t="n">
        <v>634286</v>
      </c>
      <c r="D10" s="6" t="n">
        <v>240138</v>
      </c>
    </row>
    <row r="11">
      <c r="A11" s="4" t="inlineStr">
        <is>
          <t>Promissory note - related party</t>
        </is>
      </c>
      <c r="B11" s="6" t="n">
        <v>600000</v>
      </c>
      <c r="C11" s="4" t="inlineStr">
        <is>
          <t xml:space="preserve"> </t>
        </is>
      </c>
      <c r="D11" s="4" t="inlineStr">
        <is>
          <t xml:space="preserve"> </t>
        </is>
      </c>
    </row>
    <row r="12">
      <c r="A12" s="4" t="inlineStr">
        <is>
          <t>Income taxes payable</t>
        </is>
      </c>
      <c r="B12" s="4" t="inlineStr">
        <is>
          <t xml:space="preserve"> </t>
        </is>
      </c>
      <c r="C12" s="4" t="inlineStr">
        <is>
          <t xml:space="preserve"> </t>
        </is>
      </c>
      <c r="D12" s="6" t="n">
        <v>25684</v>
      </c>
    </row>
    <row r="13">
      <c r="A13" s="4" t="inlineStr">
        <is>
          <t>Total Current Liabilities</t>
        </is>
      </c>
      <c r="B13" s="6" t="n">
        <v>1858263</v>
      </c>
      <c r="C13" s="6" t="n">
        <v>634286</v>
      </c>
      <c r="D13" s="6" t="n">
        <v>265822</v>
      </c>
    </row>
    <row r="14">
      <c r="A14" s="4" t="inlineStr">
        <is>
          <t>Deferred tax liability</t>
        </is>
      </c>
      <c r="B14" s="4" t="inlineStr">
        <is>
          <t xml:space="preserve"> </t>
        </is>
      </c>
      <c r="C14" s="6" t="n">
        <v>9680</v>
      </c>
      <c r="D14" s="6" t="n">
        <v>3611</v>
      </c>
    </row>
    <row r="15">
      <c r="A15" s="4" t="inlineStr">
        <is>
          <t>Deposit from investors</t>
        </is>
      </c>
      <c r="B15" s="6" t="n">
        <v>50000000</v>
      </c>
      <c r="C15" s="4" t="inlineStr">
        <is>
          <t xml:space="preserve"> </t>
        </is>
      </c>
      <c r="D15" s="4" t="inlineStr">
        <is>
          <t xml:space="preserve"> </t>
        </is>
      </c>
    </row>
    <row r="16">
      <c r="A16" s="4" t="inlineStr">
        <is>
          <t>Deferred underwriting fee payable</t>
        </is>
      </c>
      <c r="B16" s="6" t="n">
        <v>8050000</v>
      </c>
      <c r="C16" s="6" t="n">
        <v>8050000</v>
      </c>
      <c r="D16" s="6" t="n">
        <v>8050000</v>
      </c>
    </row>
    <row r="17">
      <c r="A17" s="4" t="inlineStr">
        <is>
          <t>Warrant liabilities</t>
        </is>
      </c>
      <c r="B17" s="6" t="n">
        <v>66086000</v>
      </c>
      <c r="C17" s="6" t="n">
        <v>68114000</v>
      </c>
      <c r="D17" s="6" t="n">
        <v>15962000</v>
      </c>
    </row>
    <row r="18">
      <c r="A18" s="4" t="inlineStr">
        <is>
          <t>Total Liabilities</t>
        </is>
      </c>
      <c r="B18" s="6" t="n">
        <v>125994263</v>
      </c>
      <c r="C18" s="6" t="n">
        <v>76807966</v>
      </c>
      <c r="D18" s="6" t="n">
        <v>24281433</v>
      </c>
    </row>
    <row r="19">
      <c r="A19" s="4" t="inlineStr">
        <is>
          <t>Commitments and Contingencies (Note 7)</t>
        </is>
      </c>
      <c r="B19" s="4" t="inlineStr">
        <is>
          <t xml:space="preserve"> </t>
        </is>
      </c>
      <c r="C19" s="4" t="inlineStr">
        <is>
          <t xml:space="preserve"> </t>
        </is>
      </c>
      <c r="D19" s="4" t="inlineStr">
        <is>
          <t xml:space="preserve"> </t>
        </is>
      </c>
    </row>
    <row r="20">
      <c r="A20" s="4" t="inlineStr">
        <is>
          <t>Class A common stock subject to possible redemption, 14,982,488 , 14,922,915 and 20,157,878 shares at redemption value as of March 31, 2021, December 31, 2020 and December 31, 2019, respectively</t>
        </is>
      </c>
      <c r="B20" s="6" t="n">
        <v>151074574</v>
      </c>
      <c r="C20" s="6" t="n">
        <v>150596928</v>
      </c>
      <c r="D20" s="6" t="n">
        <v>202557751</v>
      </c>
    </row>
    <row r="21">
      <c r="A21" s="3" t="inlineStr">
        <is>
          <t>Stockholders' Equity</t>
        </is>
      </c>
    </row>
    <row r="22">
      <c r="A22" s="4" t="inlineStr">
        <is>
          <t>Preferred stock, $0.0001 par value; 1,000,000 shares authorized; none issued and outstanding</t>
        </is>
      </c>
      <c r="B22" s="4" t="inlineStr">
        <is>
          <t xml:space="preserve"> </t>
        </is>
      </c>
      <c r="C22" s="4" t="inlineStr">
        <is>
          <t xml:space="preserve"> </t>
        </is>
      </c>
      <c r="D22" s="4" t="inlineStr">
        <is>
          <t xml:space="preserve"> </t>
        </is>
      </c>
    </row>
    <row r="23">
      <c r="A23" s="4" t="inlineStr">
        <is>
          <t>Additional paid-in capital</t>
        </is>
      </c>
      <c r="B23" s="6" t="n">
        <v>59243594</v>
      </c>
      <c r="C23" s="6" t="n">
        <v>59840653</v>
      </c>
      <c r="D23" s="6" t="n">
        <v>7880362</v>
      </c>
    </row>
    <row r="24">
      <c r="A24" s="4" t="inlineStr">
        <is>
          <t>Accumulated Deficit</t>
        </is>
      </c>
      <c r="B24" s="6" t="n">
        <v>-54245116</v>
      </c>
      <c r="C24" s="6" t="n">
        <v>-54842168</v>
      </c>
      <c r="D24" s="6" t="n">
        <v>-2881345</v>
      </c>
    </row>
    <row r="25">
      <c r="A25" s="4" t="inlineStr">
        <is>
          <t>Total Stockholders' Equity</t>
        </is>
      </c>
      <c r="B25" s="6" t="n">
        <v>5000001</v>
      </c>
      <c r="C25" s="6" t="n">
        <v>5000001</v>
      </c>
      <c r="D25" s="6" t="n">
        <v>5000001</v>
      </c>
    </row>
    <row r="26">
      <c r="A26" s="4" t="inlineStr">
        <is>
          <t>TOTAL LIABILITIES AND STOCKHOLDERS' EQUITY</t>
        </is>
      </c>
      <c r="B26" s="6" t="n">
        <v>282068838</v>
      </c>
      <c r="C26" s="6" t="n">
        <v>232404895</v>
      </c>
      <c r="D26" s="6" t="n">
        <v>231839185</v>
      </c>
    </row>
    <row r="27">
      <c r="A27" s="4" t="inlineStr">
        <is>
          <t>Class A Common Stock [Member]</t>
        </is>
      </c>
    </row>
    <row r="28">
      <c r="A28" s="3" t="inlineStr">
        <is>
          <t>Stockholders' Equity</t>
        </is>
      </c>
    </row>
    <row r="29">
      <c r="A29" s="4" t="inlineStr">
        <is>
          <t>Common stock value</t>
        </is>
      </c>
      <c r="B29" s="6" t="n">
        <v>948</v>
      </c>
      <c r="C29" s="6" t="n">
        <v>941</v>
      </c>
      <c r="D29" s="6" t="n">
        <v>409</v>
      </c>
    </row>
    <row r="30">
      <c r="A30" s="4" t="inlineStr">
        <is>
          <t>Class B Common Stock [Member]</t>
        </is>
      </c>
    </row>
    <row r="31">
      <c r="A31" s="3" t="inlineStr">
        <is>
          <t>Stockholders' Equity</t>
        </is>
      </c>
    </row>
    <row r="32">
      <c r="A32" s="4" t="inlineStr">
        <is>
          <t>Common stock value</t>
        </is>
      </c>
      <c r="B32" s="5" t="n">
        <v>575</v>
      </c>
      <c r="C32" s="5" t="n">
        <v>575</v>
      </c>
      <c r="D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6, 2021, which contains the audited financial statements and notes thereto. The interim results
for the three months ended March 31, 2021 are not necessarily indicative of the results to be expected for the year ending December 31,
2021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Cash and Marketable Securities Held in Trust Account</t>
        </is>
      </c>
      <c r="B8" s="4" t="inlineStr">
        <is>
          <t>Cash and Marketable Securities Held in Trust
Account At March 31, 2021 and December
31, 2020, substantially all of the assets held in the Trust Account were held in U.S. Treasury Bills. During the three months ended March
31, 2021, the Company withdrew $303,228 of interest earned on the Trust Account to pay its franchise and income taxes.</t>
        </is>
      </c>
      <c r="C8" s="4" t="inlineStr">
        <is>
          <t>Cash and Marketable Securities Held in Trust
Account At December 31, 2020 and, 2019, substantially all
of the assets held in the Trust Account were held in U.S. Treasury Bills. During the year ended December 31, 2020, the Company withdrew
$500,620 of interest earned on the Trust Account to pay its franchise and income tax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c r="C9" s="4" t="inlineStr">
        <is>
          <t>Class A common Stock Subject to Possible Redemption The Company accounts for its Class A common stock
subject to possible redemption in accordance with the guidance in AS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the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t>
        </is>
      </c>
      <c r="C10" s="4" t="inlineStr">
        <is>
          <t>Warrant Liabilities The Company accounts for warrants as either equity-classified
or liability-classified instruments based on an assessment of the warrant’s specific terms and applicable authoritative guidance
in the ASC 480 and ASC 815,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statement of operation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C11"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Income Per Common Share</t>
        </is>
      </c>
      <c r="B12" s="4" t="inlineStr">
        <is>
          <t>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March 31, 2021 and 2020,
which are not currently redeemable and are not redeemable at fair value, have been excluded from the calculation of basic income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income per common share is the same as basic income per common share for the periods presented.</t>
        </is>
      </c>
      <c r="C12" s="4" t="inlineStr">
        <is>
          <t>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December 31,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an aggregate of 17,600,000 shares of common stock. As a result, diluted
loss per common share is the same as basic loss per common share for the periods presented.</t>
        </is>
      </c>
    </row>
    <row r="13">
      <c r="A13" s="4" t="inlineStr">
        <is>
          <t>Reconciliation of Net Income Per Common Share</t>
        </is>
      </c>
      <c r="B13" s="4" t="inlineStr">
        <is>
          <t xml:space="preserve">Reconciliation of Net Income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Three Months Ended
March 31 2021 March 31 2020
Net income 597,052 7,772,252
Less: Income attributable to common stock subject to possible redemption 27,616 890,626
Adjusted net income 569,436 6,881,626
Weighted average common shares subject to possible redemption outstanding, basic and diluted 14,922,915 20,157,878
Basic and diluted income per common share subject to possible redemption 0.00 0.04
Weighted average non-redeemable common shares outstanding, basic and diluted 13,827,085 8,592,122
Basic and diluted net loss per non-redeemable common share 0.04 0.80 </t>
        </is>
      </c>
      <c r="C13" s="4" t="inlineStr">
        <is>
          <t>Reconciliation of Net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For the year Ended December 31, 2020 For the Period from May 28, 2019 (inception) through December 31, 2019
Net loss $ (51,960,823 ) $ (2,881,345 )
Less: Income attributable to common stock subject to possible redemption (723,829 ) (848,726 )
Adjusted net loss (52,684,652 ) (3,730,070 )
Weighted average common shares subject to possible redemption outstanding, basic and diluted 20,151,440 10,207,641
Basic and diluted income per common share subject to possible redemption 0.04 0.08
Weighted average shares outstanding, basic and diluted 8,598,542 6,111,484
Basic and diluted net loss per non-redeemable common share $ (6.13 ) $ (0.61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t>
        </is>
      </c>
      <c r="C15" s="4" t="inlineStr">
        <is>
          <t>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 (Tables)</t>
        </is>
      </c>
      <c r="B1" s="2" t="inlineStr">
        <is>
          <t>12 Months Ended</t>
        </is>
      </c>
    </row>
    <row r="2">
      <c r="B2" s="2" t="inlineStr">
        <is>
          <t>Dec. 31, 2020</t>
        </is>
      </c>
    </row>
    <row r="3">
      <c r="A3" s="3" t="inlineStr">
        <is>
          <t>Accounting Changes and Error Corrections [Abstract]</t>
        </is>
      </c>
    </row>
    <row r="4">
      <c r="A4" s="4" t="inlineStr">
        <is>
          <t>Summary of Impact of the Restatement</t>
        </is>
      </c>
      <c r="B4" s="4" t="inlineStr">
        <is>
          <t xml:space="preserve">Impact of the Restatement – 2020 Balance Sheets
December 31, 2020
As Reported Adjustments As Revised
Warrant liabilities $ - $ 68,114,000 $ 68,114,000
Total liabilities 8,693,966 68,114,000 76,807,966
Class A common stock subject to possible redemption 218,710,925 (68,113,997 ) 150,596,928
Class A common stock 133 808 941
Addition paid-in capital 4,152,440 55,688,213 59,840,653
Retained earnings (accumulated deficit) 846,856 (55,689,024 ) (54,842,168 )
Total stockholders’ equity (deficit) 5,000,004 (3 ) 5,000,001 Statements of Operations
For the Year Ended December 31, 2020
As Reported Adjustments As Revised
Changes in fair value of warrant liabilities $ - $ (52,152,000 ) $ (52,152,000 )
Other income (expense), net 1,481,816 (52,152,000 ) (50,670,184 )
Net income (loss) 191,177 (52,152,000 ) (51,960,823 )
Weighted average shares outstanding, basic and diluted 7,008,667 1,589,875 8,598,542
Basic and diluted net loss per common share $ (0.12 ) $ (6.01 ) $ (6.13 ) Statements of Cash Flows
For the Year Ended December 31, 2020
As Reported Adjustments As Revised
Net income (loss) $ 191,177 $ (52,152,000 ) $ (51,960,823 )
Change in fair value of warrant liabilities - 52,152,000 52,152,000
Non-cash investing and financing activities:
Change in value of shares subject to redemption 191,177 (52,152,000 ) (51,960,823 ) Balance Sheets
September 30, 2020
As Reported Adjustments As Revised
Warrant liabilities $ - $ 21,357,000 $ 21,357,000
Total liabilities 8,310,507 21,357,000 29,667,507
Class A common stock subject to possible redemption 219,259,970 (21,356,993 ) 197,902,977
Class A common stock 127 338 465
Additional paid-in capital 3,603,401 8,931,679 12,535,080
Retained earnings (accumulated deficit) 1,395,905 (8,932,024 ) (7,536,119 )
Total stockholders’ equity (deficit) 5,000,008 (7 ) 5,000,001 Statements of Operations
Three Months Ended September 30, 2020
As Reported Adjustments As Revised
Changes in fair value of warrant liabilities $ - $ (3,696,000 ) $ (3,696,000 )
Other income (expense), net 83,140 (3,696,000 ) (3,612,860 )
Net income (loss) (55,049 ) (3,696,000 ) (3,751,049 )
Weighted average shares outstanding, basic and diluted 7,007,989 1,750,840 8,758,829
Basic and diluted net loss per common share $ (0.01 ) $ (0.42 ) $ (0.43 ) Statements of Operations
Nine Months Ended September 30, 2020
As Reported Adjustments As Revised
Changes in fair value of warrant liabilities $ - $ (5,395,000 ) $ (5,395,000 )
Other income (expense), net 1,429,005 (5,395,000 ) (3,965,995 )
Net income (loss) 740,226 (5,395,000 ) (4,654,774 )
Weighted average shares outstanding, basic and diluted 5,307,098 3,111,439 8,418,537
Basic and diluted net loss per common share $ (0.02 ) $ (0.64 ) $ (0.66 ) Statements of Cash Flows
Nine Months Ended September 30, 2020
As Reported Adjustments As Revised
Net income (loss) $ 740,226 $ (5,395,000 ) $ (4,654,774 )
Change in fair value of warrant liabilities - 5,395,000 5,395,000
Non-cash investing and financing activities:
Change in value of shares subject to redemption 740,222 (4,491,271 ) (3,751,049 ) Balance Sheets
June 30, 2020
As Reported Adjustments As Revised
Warrant liabilities $ - $ 17,661,000 $ 17,661,000
Total liabilities 8,256,307 17,661,000 25,917,307
Class A common stock subject to possible redemption 219,315,022 (17,660,996 ) 201,654,026
Class A common stock 126 301 427
Additional paid-in capital 3,548,350 5,235,719 8,784,069
Retained earnings (accumulated deficit) 1,450,954 (5,236,024 ) (3,785,070 )
Total stockholders’ equity (deficit) 5,000,005 (4 ) 5,000,001 Statements of Operations
Three Months Ended June 30, 2020
As Reported Adjustments As Revised
Changes in fair value of warrant liabilities $ - $ (8,624,000 ) $ (8,624,000 )
Other income (expense), net 88,138 (8,624,000 ) (8,535,862 )
Net income (loss) (51,977 ) (8,624,000 ) (8,675,977 )
Weighted average shares outstanding, basic and diluted 7,005,122 895,798 7,900,920
Basic and diluted net loss per common share $ (0.01 ) $ (1.09 ) $ (1.10 ) Statements of Operations
Six Months Ended June 30, 2020
As Reported Adjustments As Revised
Changes in fair value of warrant liabilities $ - $ (1,699,000 ) $ (1,699,000 )
Other income (expense), net 1,345,865 (1,699,000 ) (353,135 )
Net income (loss) 795,275 (1,699,000 ) (903,725 )
Weighted average shares outstanding, basic and diluted 7,004,380 1,242,141 8,246,521
Basic and diluted net loss per common share $ (0.03 ) $ (0.19 ) $ (0.22 ) Statements of Cash Flows
Six Months Ended June 30, 2020
As Reported Adjustments As Revised
Net income (loss) $ 795,275 $ (1,699,000 ) $ (903,725 )
Change in fair value of warrant liabilities - 1,699,000 1,699,000
Non-cash investing and financing activities:
Change in value of shares subject to redemption 795,274 (9,471,251 ) (8,675,977 ) Balance Sheets
March 31, 2020
As Reported Adjustments As Revised
Warrant liabilities $ - $ 9,037,000 $ 9,037,000
Total liabilities 8,548,277 9,037,000 17,585,277
Class A common stock subject to possible redemption 219,367,001 (9,036,998 ) 210,330,003
Class A common stock 126 215 341
Additional paid-in capital 3,496,371 (3,388,193 ) 108,178
Retained earnings 1,502,931 3,387,976 4,890,907
Total stockholders’ equity (deficit) 5,000,003 (2 ) 5,000,001 Statements of Operations
Three Months Ended March 31, 2020
As Reported Adjustments As Revised
Changes in fair value of warrant liabilities $ - $ 6,925,000 $ 6,925,000
Other income, net 1,257,727 6,925,000 8,182,727
Net income 847,252 6,925,000 7,772,252
Weighted average shares outstanding, basic and diluted 7,003,637 1,588,485 8,592,122
Basic and diluted net income (loss) per common share $ (0.01 ) $ 0.81 $ 0.80 Statements of Cash Flows
Three Months Ended March 31, 2020
As Reported Adjustments As Revised
Net income $ 847,252 $ 6,925,000 $ 7,772,252
Change in fair value of warrant liabilities - (6,925,000 ) (6,925,000 )
Non-cash investing and financing activities:
Change in value of shares subject to redemption 847,253 6,924,999 7,772,252 Impact of the Restatement –
2019 Balance Sheets
December 31, 2019
As Reported Adjustments As Revised
Warrant liabilities $ - $ 15,962,000 $ 15,962,000
Total liabilities 8,319,433 15,962,000 24,281,433
Class A common stock subject to possible redemption 218,519,748 (15,961,997 ) 202,557,751
Class A common stock 125 284 409
Addition paid-in capital 4,343,625 3,536,737 7,880,362
Retained earnings (accumulated deficit) 655,679 (3,537,024 ) (2,881,345 )
Total stockholders’ equity (deficit) 5,000,004 (3 ) 5,000,001 Statements of Operations
For the Period From May 28, 2019 (inception) through December 31, 2019
As Reported Adjustments As Revised
Changes in fair value of warrant liabilities - (3,053,000 ) (3,053,000 )
Issuance costs allocated to warrant liabilities - (484,024 ) (484,024 )
Other income (expense), net 1,214,831 (3,537,024 ) (2,322,193 )
Net income (loss) 655,679 (3,537,024 ) (2,881,345 )
Weighted average shares outstanding, basic and diluted 6,075,732 35,752 6,111,484
Basic and diluted net loss per common share $ (0.04 ) $ (0.57 ) $ (0.61 ) Statements of Cash Flows
For the Period From May 28, 2019 (inception) through December 31, 2019
As Reported Adjustments As Revised
Operating Activities:
Net income (loss) $ 655,679 $ (3,537,024 ) $ (2,881,345 )
Change in fair value of warrant liabilities - 3,053,000 3,053,000
Net cash used in operating activities (420,945 ) (484,024 ) (904,969 )
Financing Activities:
Proceeds from sale of Units, net of underwriting discounts paid 225,400,000 484,024 225,884,024
Net cash provided by financing activities 230,914,073 484,024 231,398,097
Non-cash investing and financing activities:
Initial classification of ordinary shares subject to redemption 217,862,910 (12,909,000 ) 204,953,910
Change in value of shares subject to redemption 656,838 (3,052,997 ) (2,396,159 ) Balance Sheets
September 30, 2019
As Reported Adjustments As Revised
Warrant liabilities $ - $ 13,085,000 $ 13,085,000
Total liabilities 8,125,774 13,085,000 21,210,774
Class A common stock subject to possible redemption 217,950,740 (13,085,000 ) 204,865,740
Class A common stock 122 253 375
Additional paid-in capital 4,912,636 659,771 5,572,407
Retained earnings (accumulated deficit) 86,668 (660,024 ) (573,356 ) Statements of Operations
Three Months Ended September 30, 2019
As Reported Adjustments As Revised
Changes in fair value of warrant liabilities - (176,000 ) (176,000 )
Issuance costs allocated to warrant liabilities - (484,024 ) (484,024 )
Other income (expense), net 205,420 (660,024 ) (454,604 )
Net income (loss) 87,761 (660,024 ) (572,263 )
Weighted average shares outstanding, basic and diluted 5,307,098 228,499 5,535,597
Basic and diluted net income (loss) per common share $ (0.02 ) $ (0.11 ) $ (0.13 ) Statements of Operations
For the Period From May 28, 2019 (inception) through September 30, 2019
As Reported Adjustments As Revised
Changes in fair value of warrant liabilities - (176,000 ) (176,000 )
Issuance costs allocated to warrant liabilities - (484,024 ) (484,024 )
Other income (expense), net 205,420 (660,024 ) (454,604 )
Net income (loss) 86,668 (660,024 ) (573,356 )
Weighted average shares outstanding, basic and diluted 5,274,301 (760,101 ) 4,514,200
Basic and diluted net income (loss) per common share $ (0.02 ) $ (0.14 ) $ (0.16 ) Statements of Cash Flows
For the Period From May 28, 2019 (inception) through September 30, 2019
As Reported Adjustments As Revised
Operating Activities:
Net income (loss) $ 86,668 $ (660,024 ) $ (573,356 )
Change in fair value of warrant liabilities - 176,000 176,000
Net cash used in operating activities (208,689 ) (484,024 ) (692,713 )
Financing Activities:
Proceeds from sale of Units, net of underwriting discounts paid 225,400,000 484,024 225,884,024
Net cash provided by financing activities 230,914,073 484,024 231,398,097
Non-cash investing and financing activities:
Initial classification of ordinary shares subject to redemption 217,862,910 (12,908,991 ) 204,953,919
Change in value of shares subject to redemption 87,830 (176,009 ) (88,179 ) Balance Sheets
September 13, 2019
As Reported Adjustments As Revised
Warrant liabilities $ - $ 11,370,000 $ 11,370,000
Total liabilities 8,084,093 11,370,000 19,454,093
Class A common stock subject to possible redemption 188,912,910 (11,369,991 ) 177,542,919
Class A common stock 111 114 225
Additional paid-in capital 5,000,477 423,676 5,424,153
Retained earnings (accumulated deficit) (1,153 ) (423,799 ) (424,952 )
Total stockholders’ equity (deficit) 5,000,010 (9 ) 5,000,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Net Loss Per Common Share</t>
        </is>
      </c>
      <c r="B4" s="4" t="inlineStr">
        <is>
          <t xml:space="preserve">Accordingly, basic and diluted
income per common share is calculated as follows:
For the Three Months Ended
March 31 2021 March 31 2020
Net income 597,052 7,772,252
Less: Income attributable to common stock subject to possible redemption 27,616 890,626
Adjusted net income 569,436 6,881,626
Weighted average common shares subject to possible redemption outstanding, basic and diluted 14,922,915 20,157,878
Basic and diluted income per common share subject to possible redemption 0.00 0.04
Weighted average non-redeemable common shares outstanding, basic and diluted 13,827,085 8,592,122
Basic and diluted net loss per non-redeemable common share 0.04 0.80 </t>
        </is>
      </c>
      <c r="C4" s="4" t="inlineStr">
        <is>
          <t>The Company’s net income (loss)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For the year Ended December 31, 2020 For the Period from May 28, 2019 (inception) through December 31, 2019
Net loss $ (51,960,823 ) $ (2,881,345 )
Less: Income attributable to common stock subject to possible redemption (723,829 ) (848,726 )
Adjusted net loss (52,684,652 ) (3,730,070 )
Weighted average common shares subject to possible redemption outstanding, basic and diluted 20,151,440 10,207,641
Basic and diluted income per common share subject to possible redemption 0.04 0.08
Weighted average shares outstanding, basic and diluted 8,598,542 6,111,484
Basic and diluted net loss per non-redeemable common share $ (6.13 ) $ (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Assets Measured at Fair Value on a Recurring Basis</t>
        </is>
      </c>
      <c r="B4" s="4" t="inlineStr">
        <is>
          <t xml:space="preserve">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March 31, December 31,
Description Level 2021 2020
Assets:
Marketable securities held in Trust Account 1 $ 231,913,996 $ 232,196,027
Liabilities:
Public warrant liability 1 $ 40,710,000 $ 43,470,000
Private placement warrant liability 2 $ 25,376,000 $ 24,644,000 </t>
        </is>
      </c>
      <c r="C4" s="4" t="inlineStr">
        <is>
          <t xml:space="preserve">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December 31, December 31,
Description Level 2020 2019
Assets:
Marketable securities held in Trust Account 1 $ 232,196,027 $ 231,214,831
Liabilities:
Public warrant liability 1 $ 43,470,000 $ 10,350,000
Private placement warrant liability 2 $ 24,644,000 $ 5,612,000 </t>
        </is>
      </c>
    </row>
    <row r="5">
      <c r="A5" s="4" t="inlineStr">
        <is>
          <t>Schedule of Initial Measurement</t>
        </is>
      </c>
      <c r="C5" s="4" t="inlineStr">
        <is>
          <t>The Company established the initial fair value for
the Private Warrants in September 2019 using a Black-Scholes-Merton model. The key inputs into the Monte Carlo simulation model for the
Public Warrants and Black-Scholes-Merton model for the Private Warrants were as follows at initial measurement:
September 2019 (Initial Measurement)
Exercise price $ 11.50
Fair value of Units $ 10.04
Contractual term (years) 6
Volatility (annual) 11.00 %
Risk-free rate 1.62 %</t>
        </is>
      </c>
    </row>
    <row r="6">
      <c r="A6" s="4" t="inlineStr">
        <is>
          <t>Schedule of Changes in the Fair Value of Warrant Liabilities</t>
        </is>
      </c>
      <c r="C6" s="4" t="inlineStr">
        <is>
          <t xml:space="preserve">The following table presents the changes in the fair
value of warrant liabilities:
Public warrant liability Private placement warrant liability Warrant liabilities
Balance at May 28, 2019 (inception) $ - $ - $ -
Initial measurement 8,395,000 4,514,000 12,909,000
Changes in fair value 1,955,000 1,098,000 3,053,000
Balance at December 31, 2019 10,350,000 5,612,000 15,962,000
Changes in fair value 33,120,000 19,032,000 52,152,000
Balance at December 31, 2020 43,470,000 24,644,000 68,1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Liability</t>
        </is>
      </c>
      <c r="B4" s="4" t="inlineStr">
        <is>
          <t>The Company’s net deferred tax liability are
as follows:
Year Ended December 31,
For the Period from May 28, December 31,
Deferred tax liability
Unrealized gain on marketable securities $ (9,680 ) $ (3,611 )
Total deferred tax liability (9,680 ) (3,611 )
Valuation Allowance — —
Deferred tax liability, net of allowance $ (9,680 ) $ (3,611 )</t>
        </is>
      </c>
    </row>
    <row r="5">
      <c r="A5" s="4" t="inlineStr">
        <is>
          <t>Schedule of Provision for Income Taxes</t>
        </is>
      </c>
      <c r="B5" s="4" t="inlineStr">
        <is>
          <t xml:space="preserve">The provision for income taxes consists of the
following:
Year Ended December 31, For the Period from
Federal
Current $ 159,877 $ 170,684
Deferred
State and Local 6,069 3,611
Current — —
Deferred — —
Change in valuation allowance — —
Income tax provision $ 165,946 $ 174,295 </t>
        </is>
      </c>
    </row>
    <row r="6">
      <c r="A6" s="4" t="inlineStr">
        <is>
          <t>Schedule of Federal Income Tax Rate</t>
        </is>
      </c>
      <c r="B6" s="4" t="inlineStr">
        <is>
          <t>A reconciliation of the federal income tax rate to
the Company’s effective tax rate is as follows:
As of December 31,
2020 2019
Statutory federal income tax rate 21.0 % 21.0 %
Change in fair value of warrant liabilities (21.1 %) (27.4 %)
Business Combination expenses (0.2 %) 0.0 %
Income tax provision (0.3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Narrative) - USD ($)</t>
        </is>
      </c>
      <c r="B1" s="2" t="inlineStr">
        <is>
          <t>Sep. 19, 2019</t>
        </is>
      </c>
      <c r="C1" s="2" t="inlineStr">
        <is>
          <t>Sep. 13, 2019</t>
        </is>
      </c>
      <c r="D1" s="2" t="inlineStr">
        <is>
          <t>Sep. 30, 2019</t>
        </is>
      </c>
      <c r="E1" s="2" t="inlineStr">
        <is>
          <t>Dec. 31, 2020</t>
        </is>
      </c>
      <c r="F1" s="2" t="inlineStr">
        <is>
          <t>Dec. 31, 2019</t>
        </is>
      </c>
    </row>
    <row r="2">
      <c r="A2" s="4" t="inlineStr">
        <is>
          <t>Proceeds from initial public offering</t>
        </is>
      </c>
      <c r="D2" s="5" t="n">
        <v>1586000</v>
      </c>
      <c r="E2" s="5" t="n">
        <v>13260927</v>
      </c>
    </row>
    <row r="3">
      <c r="A3" s="4" t="inlineStr">
        <is>
          <t>Warrants exercise price</t>
        </is>
      </c>
      <c r="F3" s="8" t="n">
        <v>11.5</v>
      </c>
    </row>
    <row r="4">
      <c r="A4" s="4" t="inlineStr">
        <is>
          <t>Assets held trust account</t>
        </is>
      </c>
      <c r="B4" s="5" t="n">
        <v>230000000</v>
      </c>
    </row>
    <row r="5">
      <c r="A5" s="4" t="inlineStr">
        <is>
          <t>Initial Public Offering [Member]</t>
        </is>
      </c>
    </row>
    <row r="6">
      <c r="A6" s="4" t="inlineStr">
        <is>
          <t>Number of sale of stock share value</t>
        </is>
      </c>
      <c r="C6" s="6" t="n">
        <v>20000000</v>
      </c>
    </row>
    <row r="7">
      <c r="A7" s="4" t="inlineStr">
        <is>
          <t>Proceeds from initial public offering</t>
        </is>
      </c>
      <c r="C7" s="5" t="n">
        <v>200000000</v>
      </c>
    </row>
    <row r="8">
      <c r="A8" s="4" t="inlineStr">
        <is>
          <t>Sale of stock, price per share</t>
        </is>
      </c>
      <c r="C8" s="5" t="n">
        <v>10</v>
      </c>
    </row>
    <row r="9">
      <c r="A9" s="4" t="inlineStr">
        <is>
          <t>Transaction cost</t>
        </is>
      </c>
      <c r="B9" s="6" t="n">
        <v>13260927</v>
      </c>
    </row>
    <row r="10">
      <c r="A10" s="4" t="inlineStr">
        <is>
          <t>Underwriting fees</t>
        </is>
      </c>
      <c r="B10" s="6" t="n">
        <v>4600000</v>
      </c>
    </row>
    <row r="11">
      <c r="A11" s="4" t="inlineStr">
        <is>
          <t>Deferred underwriting fees</t>
        </is>
      </c>
      <c r="B11" s="6" t="n">
        <v>8050000</v>
      </c>
    </row>
    <row r="12">
      <c r="A12" s="4" t="inlineStr">
        <is>
          <t>Other offering costs</t>
        </is>
      </c>
      <c r="B12" s="5" t="n">
        <v>610927</v>
      </c>
    </row>
    <row r="13">
      <c r="A13" s="4" t="inlineStr">
        <is>
          <t>Initial Public Offering [Member] | Third Party [Member]</t>
        </is>
      </c>
    </row>
    <row r="14">
      <c r="A14" s="4" t="inlineStr">
        <is>
          <t>Sale of stock, price per share</t>
        </is>
      </c>
      <c r="B14" s="5" t="n">
        <v>10</v>
      </c>
    </row>
    <row r="15">
      <c r="A15" s="4" t="inlineStr">
        <is>
          <t>Private Placement Warrants [Member]</t>
        </is>
      </c>
    </row>
    <row r="16">
      <c r="A16" s="4" t="inlineStr">
        <is>
          <t>Number of sale of stock share value</t>
        </is>
      </c>
      <c r="B16" s="6" t="n">
        <v>600000</v>
      </c>
      <c r="C16" s="6" t="n">
        <v>5500000</v>
      </c>
    </row>
    <row r="17">
      <c r="A17" s="4" t="inlineStr">
        <is>
          <t>Proceeds from initial public offering</t>
        </is>
      </c>
      <c r="B17" s="5" t="n">
        <v>30600000</v>
      </c>
    </row>
    <row r="18">
      <c r="A18" s="4" t="inlineStr">
        <is>
          <t>Warrants exercise price</t>
        </is>
      </c>
      <c r="B18" s="5" t="n">
        <v>1</v>
      </c>
      <c r="C18" s="5" t="n">
        <v>1</v>
      </c>
    </row>
    <row r="19">
      <c r="A19" s="4" t="inlineStr">
        <is>
          <t>Proceeds from warrants</t>
        </is>
      </c>
      <c r="C19" s="5" t="n">
        <v>5500000</v>
      </c>
    </row>
    <row r="20">
      <c r="A20" s="4" t="inlineStr">
        <is>
          <t>Sale of stock, price per share</t>
        </is>
      </c>
      <c r="B20" s="5" t="n">
        <v>1</v>
      </c>
    </row>
    <row r="21">
      <c r="A21" s="4" t="inlineStr">
        <is>
          <t>Assets held trust account</t>
        </is>
      </c>
      <c r="B21" s="5" t="n">
        <v>30000000</v>
      </c>
    </row>
    <row r="22">
      <c r="A22" s="4" t="inlineStr">
        <is>
          <t>Over-Allotment Option [Member]</t>
        </is>
      </c>
    </row>
    <row r="23">
      <c r="A23" s="4" t="inlineStr">
        <is>
          <t>Number of sale of stock share value</t>
        </is>
      </c>
      <c r="B23" s="6" t="n">
        <v>3000000</v>
      </c>
    </row>
    <row r="24">
      <c r="A24" s="4" t="inlineStr">
        <is>
          <t>Sale of stock, price per share</t>
        </is>
      </c>
      <c r="B24"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Narrative) (10-K) - USD ($)</t>
        </is>
      </c>
      <c r="B1" s="2" t="inlineStr">
        <is>
          <t>Sep. 19, 2019</t>
        </is>
      </c>
      <c r="C1" s="2" t="inlineStr">
        <is>
          <t>Sep. 13, 2019</t>
        </is>
      </c>
      <c r="D1" s="2" t="inlineStr">
        <is>
          <t>Feb. 26, 2021</t>
        </is>
      </c>
      <c r="E1" s="2" t="inlineStr">
        <is>
          <t>Sep. 30, 2019</t>
        </is>
      </c>
      <c r="F1" s="2" t="inlineStr">
        <is>
          <t>Dec. 31, 2020</t>
        </is>
      </c>
      <c r="G1" s="2" t="inlineStr">
        <is>
          <t>Mar. 31, 2021</t>
        </is>
      </c>
      <c r="H1" s="2" t="inlineStr">
        <is>
          <t>Feb. 18, 2021</t>
        </is>
      </c>
      <c r="I1" s="2" t="inlineStr">
        <is>
          <t>Jan. 28, 2021</t>
        </is>
      </c>
      <c r="J1" s="2" t="inlineStr">
        <is>
          <t>Dec. 31, 2019</t>
        </is>
      </c>
    </row>
    <row r="2">
      <c r="A2" s="4" t="inlineStr">
        <is>
          <t>Proceeds from initial public offering</t>
        </is>
      </c>
      <c r="E2" s="5" t="n">
        <v>1586000</v>
      </c>
      <c r="F2" s="5" t="n">
        <v>13260927</v>
      </c>
    </row>
    <row r="3">
      <c r="A3" s="4" t="inlineStr">
        <is>
          <t>Warrants exercise price</t>
        </is>
      </c>
      <c r="J3" s="8" t="n">
        <v>11.5</v>
      </c>
    </row>
    <row r="4">
      <c r="A4" s="4" t="inlineStr">
        <is>
          <t>Assets held trust account</t>
        </is>
      </c>
      <c r="B4" s="5" t="n">
        <v>230000000</v>
      </c>
    </row>
    <row r="5">
      <c r="A5" s="4" t="inlineStr">
        <is>
          <t>Net tangible assets</t>
        </is>
      </c>
      <c r="B5" s="5" t="n">
        <v>5000001</v>
      </c>
    </row>
    <row r="6">
      <c r="A6" s="4" t="inlineStr">
        <is>
          <t>Seeking redemption rights percentage</t>
        </is>
      </c>
      <c r="B6" s="4" t="inlineStr">
        <is>
          <t>15.00%</t>
        </is>
      </c>
    </row>
    <row r="7">
      <c r="A7" s="4" t="inlineStr">
        <is>
          <t>Operating bank accounts</t>
        </is>
      </c>
      <c r="F7" s="6" t="n">
        <v>131151</v>
      </c>
      <c r="G7" s="5" t="n">
        <v>50052736</v>
      </c>
      <c r="J7" s="5" t="n">
        <v>493128</v>
      </c>
    </row>
    <row r="8">
      <c r="A8" s="4" t="inlineStr">
        <is>
          <t>Marketable securities held in Trust Account</t>
        </is>
      </c>
      <c r="F8" s="6" t="n">
        <v>232196027</v>
      </c>
      <c r="G8" s="5" t="n">
        <v>231913996</v>
      </c>
      <c r="J8" s="5" t="n">
        <v>231214831</v>
      </c>
    </row>
    <row r="9">
      <c r="A9" s="4" t="inlineStr">
        <is>
          <t>Working capital deficit</t>
        </is>
      </c>
      <c r="F9" s="6" t="n">
        <v>337484</v>
      </c>
    </row>
    <row r="10">
      <c r="A10" s="4" t="inlineStr">
        <is>
          <t>Amount on deposit in the Trust Account</t>
        </is>
      </c>
      <c r="F10" s="5" t="n">
        <v>2196027</v>
      </c>
    </row>
    <row r="11">
      <c r="A11" s="4" t="inlineStr">
        <is>
          <t>Subsequent Event [Member]</t>
        </is>
      </c>
    </row>
    <row r="12">
      <c r="A12" s="4" t="inlineStr">
        <is>
          <t>Business combination, expenses</t>
        </is>
      </c>
      <c r="D12" s="5" t="n">
        <v>300000</v>
      </c>
    </row>
    <row r="13">
      <c r="A13" s="4" t="inlineStr">
        <is>
          <t>Third Party [Member]</t>
        </is>
      </c>
    </row>
    <row r="14">
      <c r="A14" s="4" t="inlineStr">
        <is>
          <t>Business description</t>
        </is>
      </c>
      <c r="B14"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t>
        </is>
      </c>
    </row>
    <row r="15">
      <c r="A15" s="4" t="inlineStr">
        <is>
          <t>Sponsor [Member] | Subsequent Event [Member]</t>
        </is>
      </c>
    </row>
    <row r="16">
      <c r="A16" s="4" t="inlineStr">
        <is>
          <t>Agreed to loan</t>
        </is>
      </c>
      <c r="H16" s="5" t="n">
        <v>500000</v>
      </c>
      <c r="I16" s="5" t="n">
        <v>200000</v>
      </c>
    </row>
    <row r="17">
      <c r="A17" s="4" t="inlineStr">
        <is>
          <t>Aggregate of amount</t>
        </is>
      </c>
      <c r="H17" s="5" t="n">
        <v>700000</v>
      </c>
      <c r="I17" s="5" t="n">
        <v>700000</v>
      </c>
    </row>
    <row r="18">
      <c r="A18" s="4" t="inlineStr">
        <is>
          <t>Combination Period [Member]</t>
        </is>
      </c>
    </row>
    <row r="19">
      <c r="A19" s="4" t="inlineStr">
        <is>
          <t>Business description</t>
        </is>
      </c>
      <c r="B19" s="4" t="inlineStr">
        <is>
          <t>The Company will have until March 15, 2021 (the "Combination Period") to consummate a Business Combination or obtain a Charter Extension from Shareholders. If the Company is unable to complete a Business Combination in the Combination Period or obtain a Charter Extension from Shareholders,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20">
      <c r="A20" s="4" t="inlineStr">
        <is>
          <t>Initial Public Offering [Member]</t>
        </is>
      </c>
    </row>
    <row r="21">
      <c r="A21" s="4" t="inlineStr">
        <is>
          <t>Number of sale of stock share value</t>
        </is>
      </c>
      <c r="C21" s="6" t="n">
        <v>20000000</v>
      </c>
    </row>
    <row r="22">
      <c r="A22" s="4" t="inlineStr">
        <is>
          <t>Gross proceeds from initial public offering</t>
        </is>
      </c>
      <c r="C22" s="5" t="n">
        <v>200000000</v>
      </c>
    </row>
    <row r="23">
      <c r="A23" s="4" t="inlineStr">
        <is>
          <t>Proceeds from initial public offering</t>
        </is>
      </c>
      <c r="C23" s="5" t="n">
        <v>200000000</v>
      </c>
    </row>
    <row r="24">
      <c r="A24" s="4" t="inlineStr">
        <is>
          <t>Sale of stock, price per share</t>
        </is>
      </c>
      <c r="C24" s="5" t="n">
        <v>10</v>
      </c>
    </row>
    <row r="25">
      <c r="A25" s="4" t="inlineStr">
        <is>
          <t>Transaction cost</t>
        </is>
      </c>
      <c r="B25" s="5" t="n">
        <v>13260927</v>
      </c>
    </row>
    <row r="26">
      <c r="A26" s="4" t="inlineStr">
        <is>
          <t>Underwriting fees</t>
        </is>
      </c>
      <c r="B26" s="6" t="n">
        <v>4600000</v>
      </c>
    </row>
    <row r="27">
      <c r="A27" s="4" t="inlineStr">
        <is>
          <t>Deferred underwriting fees</t>
        </is>
      </c>
      <c r="B27" s="6" t="n">
        <v>8050000</v>
      </c>
    </row>
    <row r="28">
      <c r="A28" s="4" t="inlineStr">
        <is>
          <t>Other offering costs</t>
        </is>
      </c>
      <c r="B28" s="5" t="n">
        <v>610927</v>
      </c>
    </row>
    <row r="29">
      <c r="A29" s="4" t="inlineStr">
        <is>
          <t>Business description</t>
        </is>
      </c>
      <c r="B29" s="4" t="inlineStr">
        <is>
          <t>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t>
        </is>
      </c>
    </row>
    <row r="30">
      <c r="A30" s="4" t="inlineStr">
        <is>
          <t>Business combination percentage of voting securities</t>
        </is>
      </c>
      <c r="B30" s="4" t="inlineStr">
        <is>
          <t>50.00%</t>
        </is>
      </c>
    </row>
    <row r="31">
      <c r="A31" s="4" t="inlineStr">
        <is>
          <t>Private Placement Warrants [Member]</t>
        </is>
      </c>
    </row>
    <row r="32">
      <c r="A32" s="4" t="inlineStr">
        <is>
          <t>Number of sale of stock share value</t>
        </is>
      </c>
      <c r="B32" s="6" t="n">
        <v>600000</v>
      </c>
      <c r="C32" s="6" t="n">
        <v>5500000</v>
      </c>
    </row>
    <row r="33">
      <c r="A33" s="4" t="inlineStr">
        <is>
          <t>Gross proceeds from initial public offering</t>
        </is>
      </c>
      <c r="B33" s="5" t="n">
        <v>30600000</v>
      </c>
    </row>
    <row r="34">
      <c r="A34" s="4" t="inlineStr">
        <is>
          <t>Proceeds from initial public offering</t>
        </is>
      </c>
      <c r="B34" s="5" t="n">
        <v>30600000</v>
      </c>
    </row>
    <row r="35">
      <c r="A35" s="4" t="inlineStr">
        <is>
          <t>Proceeds from warrants</t>
        </is>
      </c>
      <c r="C35" s="5" t="n">
        <v>5500000</v>
      </c>
    </row>
    <row r="36">
      <c r="A36" s="4" t="inlineStr">
        <is>
          <t>Warrants exercise price</t>
        </is>
      </c>
      <c r="B36" s="5" t="n">
        <v>1</v>
      </c>
      <c r="C36" s="5" t="n">
        <v>1</v>
      </c>
    </row>
    <row r="37">
      <c r="A37" s="4" t="inlineStr">
        <is>
          <t>Sale of stock, price per share</t>
        </is>
      </c>
      <c r="B37" s="5" t="n">
        <v>1</v>
      </c>
    </row>
    <row r="38">
      <c r="A38" s="4" t="inlineStr">
        <is>
          <t>Assets held trust account</t>
        </is>
      </c>
      <c r="B38" s="5" t="n">
        <v>30000000</v>
      </c>
    </row>
    <row r="39">
      <c r="A39" s="4" t="inlineStr">
        <is>
          <t>Over-Allotment Option [Member]</t>
        </is>
      </c>
    </row>
    <row r="40">
      <c r="A40" s="4" t="inlineStr">
        <is>
          <t>Number of sale of stock share value</t>
        </is>
      </c>
      <c r="B40" s="6" t="n">
        <v>3000000</v>
      </c>
    </row>
    <row r="41">
      <c r="A41" s="4" t="inlineStr">
        <is>
          <t>Sale of stock, price per share</t>
        </is>
      </c>
      <c r="B41"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atement of Financial Statements (Details Narrative) (10-K) - $ / shares</t>
        </is>
      </c>
      <c r="B1" s="2" t="inlineStr">
        <is>
          <t>Dec. 31, 2019</t>
        </is>
      </c>
      <c r="C1" s="2" t="inlineStr">
        <is>
          <t>Sep. 30, 2019</t>
        </is>
      </c>
    </row>
    <row r="2">
      <c r="A2" s="4" t="inlineStr">
        <is>
          <t>Warrant exercisable price per share</t>
        </is>
      </c>
      <c r="B2" s="8" t="n">
        <v>11.5</v>
      </c>
    </row>
    <row r="3">
      <c r="A3" s="4" t="inlineStr">
        <is>
          <t>Public Warrants [Member]</t>
        </is>
      </c>
    </row>
    <row r="4">
      <c r="A4" s="4" t="inlineStr">
        <is>
          <t>Aggregate warrants</t>
        </is>
      </c>
      <c r="C4" s="6" t="n">
        <v>11500000</v>
      </c>
    </row>
    <row r="5">
      <c r="A5" s="4" t="inlineStr">
        <is>
          <t>Public Warrants [Member] | Class A Common Stock [Member]</t>
        </is>
      </c>
    </row>
    <row r="6">
      <c r="A6" s="4" t="inlineStr">
        <is>
          <t>Warrant exercisable price per share</t>
        </is>
      </c>
      <c r="C6" s="8" t="n">
        <v>11.5</v>
      </c>
    </row>
    <row r="7">
      <c r="A7" s="4" t="inlineStr">
        <is>
          <t>Private Warrants [Member]</t>
        </is>
      </c>
    </row>
    <row r="8">
      <c r="A8" s="4" t="inlineStr">
        <is>
          <t>Aggregate warrants</t>
        </is>
      </c>
      <c r="C8" s="6" t="n">
        <v>6100000</v>
      </c>
    </row>
    <row r="9">
      <c r="A9" s="4" t="inlineStr">
        <is>
          <t>Private Warrants [Member] | Class A Common Stock [Member]</t>
        </is>
      </c>
    </row>
    <row r="10">
      <c r="A10" s="4" t="inlineStr">
        <is>
          <t>Warrant exercisable price per share</t>
        </is>
      </c>
      <c r="C10"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16" customWidth="1" min="12" max="12"/>
    <col width="14" customWidth="1" min="13" max="13"/>
    <col width="13" customWidth="1" min="14" max="14"/>
  </cols>
  <sheetData>
    <row r="1">
      <c r="A1" s="1" t="inlineStr">
        <is>
          <t>Restatement of Financial Statements - Summary of Impact of the Restatement (Details) (10-K) - USD ($)</t>
        </is>
      </c>
      <c r="B1" s="2" t="inlineStr">
        <is>
          <t>1 Months Ended</t>
        </is>
      </c>
      <c r="C1" s="2" t="inlineStr">
        <is>
          <t>3 Months Ended</t>
        </is>
      </c>
      <c r="H1" s="2" t="inlineStr">
        <is>
          <t>4 Months Ended</t>
        </is>
      </c>
      <c r="I1" s="2" t="inlineStr">
        <is>
          <t>6 Months Ended</t>
        </is>
      </c>
      <c r="J1" s="2" t="inlineStr">
        <is>
          <t>7 Months Ended</t>
        </is>
      </c>
      <c r="K1" s="2" t="inlineStr">
        <is>
          <t>9 Months Ended</t>
        </is>
      </c>
      <c r="L1" s="2" t="inlineStr">
        <is>
          <t>12 Months Ended</t>
        </is>
      </c>
    </row>
    <row r="2">
      <c r="B2" s="2" t="inlineStr">
        <is>
          <t>Sep. 30, 2019</t>
        </is>
      </c>
      <c r="C2" s="2" t="inlineStr">
        <is>
          <t>Mar. 31, 2021</t>
        </is>
      </c>
      <c r="D2" s="2" t="inlineStr">
        <is>
          <t>Sep. 30, 2020</t>
        </is>
      </c>
      <c r="E2" s="2" t="inlineStr">
        <is>
          <t>Jun. 30, 2020</t>
        </is>
      </c>
      <c r="F2" s="2" t="inlineStr">
        <is>
          <t>Mar. 31, 2020</t>
        </is>
      </c>
      <c r="G2" s="2" t="inlineStr">
        <is>
          <t>Sep. 30, 2019</t>
        </is>
      </c>
      <c r="H2" s="2" t="inlineStr">
        <is>
          <t>Sep. 30, 2019</t>
        </is>
      </c>
      <c r="I2" s="2" t="inlineStr">
        <is>
          <t>Jun. 30, 2020</t>
        </is>
      </c>
      <c r="J2" s="2" t="inlineStr">
        <is>
          <t>Dec. 31, 2019</t>
        </is>
      </c>
      <c r="K2" s="2" t="inlineStr">
        <is>
          <t>Sep. 30, 2020</t>
        </is>
      </c>
      <c r="L2" s="2" t="inlineStr">
        <is>
          <t>Dec. 31, 2020</t>
        </is>
      </c>
      <c r="M2" s="2" t="inlineStr">
        <is>
          <t>Sep. 13, 2019</t>
        </is>
      </c>
      <c r="N2" s="2" t="inlineStr">
        <is>
          <t>May 27, 2019</t>
        </is>
      </c>
    </row>
    <row r="3">
      <c r="A3" s="4" t="inlineStr">
        <is>
          <t>Warrant liabilities</t>
        </is>
      </c>
      <c r="B3" s="5" t="n">
        <v>13085000</v>
      </c>
      <c r="C3" s="5" t="n">
        <v>66086000</v>
      </c>
      <c r="D3" s="5" t="n">
        <v>21357000</v>
      </c>
      <c r="E3" s="5" t="n">
        <v>17661000</v>
      </c>
      <c r="F3" s="5" t="n">
        <v>9037000</v>
      </c>
      <c r="G3" s="5" t="n">
        <v>13085000</v>
      </c>
      <c r="H3" s="5" t="n">
        <v>13085000</v>
      </c>
      <c r="I3" s="5" t="n">
        <v>17661000</v>
      </c>
      <c r="J3" s="5" t="n">
        <v>15962000</v>
      </c>
      <c r="K3" s="5" t="n">
        <v>21357000</v>
      </c>
      <c r="L3" s="5" t="n">
        <v>68114000</v>
      </c>
      <c r="M3" s="5" t="n">
        <v>11370000</v>
      </c>
      <c r="N3" s="4" t="inlineStr">
        <is>
          <t xml:space="preserve"> </t>
        </is>
      </c>
    </row>
    <row r="4">
      <c r="A4" s="4" t="inlineStr">
        <is>
          <t>Total liabilities</t>
        </is>
      </c>
      <c r="B4" s="6" t="n">
        <v>21210774</v>
      </c>
      <c r="C4" s="6" t="n">
        <v>125994263</v>
      </c>
      <c r="D4" s="6" t="n">
        <v>29667507</v>
      </c>
      <c r="E4" s="6" t="n">
        <v>25917307</v>
      </c>
      <c r="F4" s="6" t="n">
        <v>17585277</v>
      </c>
      <c r="G4" s="6" t="n">
        <v>21210774</v>
      </c>
      <c r="H4" s="6" t="n">
        <v>21210774</v>
      </c>
      <c r="I4" s="6" t="n">
        <v>25917307</v>
      </c>
      <c r="J4" s="6" t="n">
        <v>24281433</v>
      </c>
      <c r="K4" s="6" t="n">
        <v>29667507</v>
      </c>
      <c r="L4" s="6" t="n">
        <v>76807966</v>
      </c>
      <c r="M4" s="6" t="n">
        <v>19454093</v>
      </c>
    </row>
    <row r="5">
      <c r="A5" s="4" t="inlineStr">
        <is>
          <t>Class A common stock subject to possible redemption</t>
        </is>
      </c>
      <c r="B5" s="6" t="n">
        <v>204865740</v>
      </c>
      <c r="C5" s="6" t="n">
        <v>151074574</v>
      </c>
      <c r="D5" s="6" t="n">
        <v>197902977</v>
      </c>
      <c r="E5" s="6" t="n">
        <v>201654026</v>
      </c>
      <c r="F5" s="6" t="n">
        <v>210330003</v>
      </c>
      <c r="G5" s="6" t="n">
        <v>204865740</v>
      </c>
      <c r="H5" s="6" t="n">
        <v>204865740</v>
      </c>
      <c r="I5" s="6" t="n">
        <v>201654026</v>
      </c>
      <c r="J5" s="6" t="n">
        <v>202557751</v>
      </c>
      <c r="K5" s="6" t="n">
        <v>197902977</v>
      </c>
      <c r="L5" s="6" t="n">
        <v>150596928</v>
      </c>
      <c r="M5" s="6" t="n">
        <v>177542919</v>
      </c>
    </row>
    <row r="6">
      <c r="A6" s="4" t="inlineStr">
        <is>
          <t>Class A common stock</t>
        </is>
      </c>
      <c r="M6" s="6" t="n">
        <v>225</v>
      </c>
    </row>
    <row r="7">
      <c r="A7" s="4" t="inlineStr">
        <is>
          <t>Addition paid-in capital</t>
        </is>
      </c>
      <c r="B7" s="6" t="n">
        <v>5572407</v>
      </c>
      <c r="C7" s="6" t="n">
        <v>59243594</v>
      </c>
      <c r="D7" s="6" t="n">
        <v>12535080</v>
      </c>
      <c r="E7" s="6" t="n">
        <v>8784069</v>
      </c>
      <c r="F7" s="6" t="n">
        <v>108178</v>
      </c>
      <c r="G7" s="6" t="n">
        <v>5572407</v>
      </c>
      <c r="H7" s="6" t="n">
        <v>5572407</v>
      </c>
      <c r="I7" s="6" t="n">
        <v>8784069</v>
      </c>
      <c r="J7" s="6" t="n">
        <v>7880362</v>
      </c>
      <c r="K7" s="6" t="n">
        <v>12535080</v>
      </c>
      <c r="L7" s="6" t="n">
        <v>59840653</v>
      </c>
      <c r="M7" s="6" t="n">
        <v>5424153</v>
      </c>
    </row>
    <row r="8">
      <c r="A8" s="4" t="inlineStr">
        <is>
          <t>Retained earnings (accumulated deficit)</t>
        </is>
      </c>
      <c r="B8" s="6" t="n">
        <v>-573356</v>
      </c>
      <c r="C8" s="6" t="n">
        <v>-54245116</v>
      </c>
      <c r="D8" s="6" t="n">
        <v>-7536119</v>
      </c>
      <c r="E8" s="6" t="n">
        <v>-3785070</v>
      </c>
      <c r="F8" s="6" t="n">
        <v>4890907</v>
      </c>
      <c r="G8" s="6" t="n">
        <v>-573356</v>
      </c>
      <c r="H8" s="6" t="n">
        <v>-573356</v>
      </c>
      <c r="I8" s="6" t="n">
        <v>-3785070</v>
      </c>
      <c r="J8" s="6" t="n">
        <v>-2881345</v>
      </c>
      <c r="K8" s="6" t="n">
        <v>-7536119</v>
      </c>
      <c r="L8" s="6" t="n">
        <v>-54842168</v>
      </c>
      <c r="M8" s="6" t="n">
        <v>-424952</v>
      </c>
    </row>
    <row r="9">
      <c r="A9" s="4" t="inlineStr">
        <is>
          <t>Total stockholders' equity (deficit)</t>
        </is>
      </c>
      <c r="C9" s="6" t="n">
        <v>5000001</v>
      </c>
      <c r="D9" s="6" t="n">
        <v>5000001</v>
      </c>
      <c r="E9" s="6" t="n">
        <v>5000001</v>
      </c>
      <c r="F9" s="6" t="n">
        <v>5000001</v>
      </c>
      <c r="I9" s="6" t="n">
        <v>5000001</v>
      </c>
      <c r="J9" s="6" t="n">
        <v>5000001</v>
      </c>
      <c r="K9" s="6" t="n">
        <v>5000001</v>
      </c>
      <c r="L9" s="6" t="n">
        <v>5000001</v>
      </c>
      <c r="M9" s="6" t="n">
        <v>5000001</v>
      </c>
      <c r="N9" s="4" t="inlineStr">
        <is>
          <t xml:space="preserve"> </t>
        </is>
      </c>
    </row>
    <row r="10">
      <c r="A10" s="4" t="inlineStr">
        <is>
          <t>Change in fair value of warrant liabilities</t>
        </is>
      </c>
      <c r="B10" s="6" t="n">
        <v>-4514000</v>
      </c>
      <c r="C10" s="6" t="n">
        <v>2028000</v>
      </c>
      <c r="D10" s="6" t="n">
        <v>-3696000</v>
      </c>
      <c r="E10" s="6" t="n">
        <v>-8624000</v>
      </c>
      <c r="F10" s="6" t="n">
        <v>6925000</v>
      </c>
      <c r="G10" s="6" t="n">
        <v>-176000</v>
      </c>
      <c r="H10" s="6" t="n">
        <v>-176000</v>
      </c>
      <c r="I10" s="6" t="n">
        <v>-1699000</v>
      </c>
      <c r="J10" s="6" t="n">
        <v>-3053000</v>
      </c>
      <c r="K10" s="6" t="n">
        <v>-5395000</v>
      </c>
      <c r="L10" s="6" t="n">
        <v>-52152000</v>
      </c>
    </row>
    <row r="11">
      <c r="A11" s="4" t="inlineStr">
        <is>
          <t>Issuance costs allocated to warrant liabilities</t>
        </is>
      </c>
      <c r="C11" s="4" t="inlineStr">
        <is>
          <t xml:space="preserve"> </t>
        </is>
      </c>
      <c r="F11" s="4" t="inlineStr">
        <is>
          <t xml:space="preserve"> </t>
        </is>
      </c>
      <c r="G11" s="6" t="n">
        <v>-484024</v>
      </c>
      <c r="H11" s="6" t="n">
        <v>-484024</v>
      </c>
      <c r="J11" s="6" t="n">
        <v>-484024</v>
      </c>
      <c r="L11" s="4" t="inlineStr">
        <is>
          <t xml:space="preserve"> </t>
        </is>
      </c>
    </row>
    <row r="12">
      <c r="A12" s="4" t="inlineStr">
        <is>
          <t>Other income (expense), net</t>
        </is>
      </c>
      <c r="C12" s="6" t="n">
        <v>2049197</v>
      </c>
      <c r="D12" s="6" t="n">
        <v>-3612860</v>
      </c>
      <c r="E12" s="6" t="n">
        <v>-8535862</v>
      </c>
      <c r="F12" s="6" t="n">
        <v>8182727</v>
      </c>
      <c r="G12" s="6" t="n">
        <v>-454604</v>
      </c>
      <c r="H12" s="6" t="n">
        <v>-454604</v>
      </c>
      <c r="I12" s="6" t="n">
        <v>-353135</v>
      </c>
      <c r="J12" s="6" t="n">
        <v>-2322193</v>
      </c>
      <c r="K12" s="6" t="n">
        <v>-3965995</v>
      </c>
      <c r="L12" s="6" t="n">
        <v>-50670184</v>
      </c>
    </row>
    <row r="13">
      <c r="A13" s="4" t="inlineStr">
        <is>
          <t>Net income (loss)</t>
        </is>
      </c>
      <c r="C13" s="5" t="n">
        <v>597052</v>
      </c>
      <c r="D13" s="5" t="n">
        <v>-3751049</v>
      </c>
      <c r="E13" s="5" t="n">
        <v>-8675977</v>
      </c>
      <c r="F13" s="5" t="n">
        <v>7772252</v>
      </c>
      <c r="G13" s="5" t="n">
        <v>-572263</v>
      </c>
      <c r="H13" s="5" t="n">
        <v>-573356</v>
      </c>
      <c r="I13" s="5" t="n">
        <v>-903725</v>
      </c>
      <c r="J13" s="5" t="n">
        <v>-2881345</v>
      </c>
      <c r="K13" s="5" t="n">
        <v>-4654774</v>
      </c>
      <c r="L13" s="5" t="n">
        <v>-51960823</v>
      </c>
    </row>
    <row r="14">
      <c r="A14" s="4" t="inlineStr">
        <is>
          <t>Weighted average shares outstanding, basic and diluted</t>
        </is>
      </c>
      <c r="C14" s="6" t="n">
        <v>13827085</v>
      </c>
      <c r="D14" s="6" t="n">
        <v>8758829</v>
      </c>
      <c r="E14" s="6" t="n">
        <v>7900920</v>
      </c>
      <c r="F14" s="6" t="n">
        <v>8592122</v>
      </c>
      <c r="G14" s="6" t="n">
        <v>5535597</v>
      </c>
      <c r="H14" s="6" t="n">
        <v>4514200</v>
      </c>
      <c r="I14" s="6" t="n">
        <v>8246521</v>
      </c>
      <c r="J14" s="6" t="n">
        <v>6111484</v>
      </c>
      <c r="K14" s="6" t="n">
        <v>8418537</v>
      </c>
      <c r="L14" s="6" t="n">
        <v>8598542</v>
      </c>
    </row>
    <row r="15">
      <c r="A15" s="4" t="inlineStr">
        <is>
          <t>Basic and diluted net loss per common share</t>
        </is>
      </c>
      <c r="C15" s="8" t="n">
        <v>0.04</v>
      </c>
      <c r="D15" s="8" t="n">
        <v>-0.43</v>
      </c>
      <c r="E15" s="8" t="n">
        <v>-1.1</v>
      </c>
      <c r="F15" s="9" t="n">
        <v>0.8</v>
      </c>
      <c r="G15" s="8" t="n">
        <v>-0.13</v>
      </c>
      <c r="H15" s="8" t="n">
        <v>0.16</v>
      </c>
      <c r="I15" s="8" t="n">
        <v>-0.22</v>
      </c>
      <c r="J15" s="8" t="n">
        <v>-0.61</v>
      </c>
      <c r="K15" s="8" t="n">
        <v>-0.66</v>
      </c>
      <c r="L15" s="8" t="n">
        <v>-6.13</v>
      </c>
    </row>
    <row r="16">
      <c r="A16" s="4" t="inlineStr">
        <is>
          <t>Change in value of shares subject to redemption</t>
        </is>
      </c>
      <c r="C16" s="5" t="n">
        <v>477646</v>
      </c>
      <c r="F16" s="5" t="n">
        <v>7772252</v>
      </c>
      <c r="H16" s="5" t="n">
        <v>-88179</v>
      </c>
      <c r="I16" s="5" t="n">
        <v>-8675977</v>
      </c>
      <c r="J16" s="5" t="n">
        <v>-2396159</v>
      </c>
      <c r="K16" s="5" t="n">
        <v>-3751049</v>
      </c>
      <c r="L16" s="5" t="n">
        <v>-51960823</v>
      </c>
    </row>
    <row r="17">
      <c r="A17" s="4" t="inlineStr">
        <is>
          <t>Net cash used in operating activities</t>
        </is>
      </c>
      <c r="C17" s="6" t="n">
        <v>-862237</v>
      </c>
      <c r="F17" s="6" t="n">
        <v>-190647</v>
      </c>
      <c r="H17" s="6" t="n">
        <v>-692713</v>
      </c>
      <c r="J17" s="6" t="n">
        <v>-904969</v>
      </c>
      <c r="L17" s="6" t="n">
        <v>-862597</v>
      </c>
    </row>
    <row r="18">
      <c r="A18" s="4" t="inlineStr">
        <is>
          <t>Proceeds from sale of Units, net of underwriting discounts paid</t>
        </is>
      </c>
      <c r="C18" s="4" t="inlineStr">
        <is>
          <t xml:space="preserve"> </t>
        </is>
      </c>
      <c r="F18" s="4" t="inlineStr">
        <is>
          <t xml:space="preserve"> </t>
        </is>
      </c>
      <c r="H18" s="6" t="n">
        <v>225884024</v>
      </c>
      <c r="J18" s="6" t="n">
        <v>225884024</v>
      </c>
      <c r="L18" s="4" t="inlineStr">
        <is>
          <t xml:space="preserve"> </t>
        </is>
      </c>
    </row>
    <row r="19">
      <c r="A19" s="4" t="inlineStr">
        <is>
          <t>Net cash provided by financing activities</t>
        </is>
      </c>
      <c r="C19" s="6" t="n">
        <v>50480594</v>
      </c>
      <c r="F19" s="4" t="inlineStr">
        <is>
          <t xml:space="preserve"> </t>
        </is>
      </c>
      <c r="H19" s="6" t="n">
        <v>231398097</v>
      </c>
      <c r="J19" s="6" t="n">
        <v>231398097</v>
      </c>
      <c r="L19" s="4" t="inlineStr">
        <is>
          <t xml:space="preserve"> </t>
        </is>
      </c>
    </row>
    <row r="20">
      <c r="A20" s="4" t="inlineStr">
        <is>
          <t>Initial classification of ordinary shares subject to redemption</t>
        </is>
      </c>
      <c r="H20" s="6" t="n">
        <v>204953919</v>
      </c>
      <c r="J20" s="6" t="n">
        <v>204953910</v>
      </c>
      <c r="L20" s="4" t="inlineStr">
        <is>
          <t xml:space="preserve"> </t>
        </is>
      </c>
    </row>
    <row r="21">
      <c r="A21" s="4" t="inlineStr">
        <is>
          <t>Class A Common Stock [Member]</t>
        </is>
      </c>
    </row>
    <row r="22">
      <c r="A22" s="4" t="inlineStr">
        <is>
          <t>Class A common stock</t>
        </is>
      </c>
      <c r="B22" s="6" t="n">
        <v>375</v>
      </c>
      <c r="C22" s="5" t="n">
        <v>948</v>
      </c>
      <c r="D22" s="5" t="n">
        <v>465</v>
      </c>
      <c r="E22" s="5" t="n">
        <v>427</v>
      </c>
      <c r="F22" s="6" t="n">
        <v>341</v>
      </c>
      <c r="G22" s="5" t="n">
        <v>375</v>
      </c>
      <c r="H22" s="6" t="n">
        <v>375</v>
      </c>
      <c r="I22" s="6" t="n">
        <v>427</v>
      </c>
      <c r="J22" s="6" t="n">
        <v>409</v>
      </c>
      <c r="K22" s="6" t="n">
        <v>465</v>
      </c>
      <c r="L22" s="6" t="n">
        <v>941</v>
      </c>
    </row>
    <row r="23">
      <c r="A23" s="4" t="inlineStr">
        <is>
          <t>As Reported [Member]</t>
        </is>
      </c>
    </row>
    <row r="24">
      <c r="A24" s="4" t="inlineStr">
        <is>
          <t>Warrant liabilities</t>
        </is>
      </c>
      <c r="D24" s="4" t="inlineStr">
        <is>
          <t xml:space="preserve"> </t>
        </is>
      </c>
      <c r="E24" s="4" t="inlineStr">
        <is>
          <t xml:space="preserve"> </t>
        </is>
      </c>
      <c r="F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liabilities</t>
        </is>
      </c>
      <c r="B25" s="6" t="n">
        <v>8125774</v>
      </c>
      <c r="D25" s="6" t="n">
        <v>8310507</v>
      </c>
      <c r="E25" s="6" t="n">
        <v>8256307</v>
      </c>
      <c r="F25" s="6" t="n">
        <v>8548277</v>
      </c>
      <c r="G25" s="6" t="n">
        <v>8125774</v>
      </c>
      <c r="H25" s="6" t="n">
        <v>8125774</v>
      </c>
      <c r="I25" s="6" t="n">
        <v>8256307</v>
      </c>
      <c r="J25" s="6" t="n">
        <v>8319433</v>
      </c>
      <c r="K25" s="6" t="n">
        <v>8310507</v>
      </c>
      <c r="L25" s="6" t="n">
        <v>8693966</v>
      </c>
      <c r="M25" s="6" t="n">
        <v>8084093</v>
      </c>
    </row>
    <row r="26">
      <c r="A26" s="4" t="inlineStr">
        <is>
          <t>Class A common stock subject to possible redemption</t>
        </is>
      </c>
      <c r="B26" s="6" t="n">
        <v>217950740</v>
      </c>
      <c r="D26" s="6" t="n">
        <v>219259970</v>
      </c>
      <c r="E26" s="6" t="n">
        <v>219315022</v>
      </c>
      <c r="F26" s="6" t="n">
        <v>219367001</v>
      </c>
      <c r="G26" s="6" t="n">
        <v>217950740</v>
      </c>
      <c r="H26" s="6" t="n">
        <v>217950740</v>
      </c>
      <c r="I26" s="6" t="n">
        <v>219315022</v>
      </c>
      <c r="J26" s="6" t="n">
        <v>218519748</v>
      </c>
      <c r="K26" s="6" t="n">
        <v>219259970</v>
      </c>
      <c r="L26" s="6" t="n">
        <v>218710925</v>
      </c>
    </row>
    <row r="27">
      <c r="A27" s="4" t="inlineStr">
        <is>
          <t>Class A common stock</t>
        </is>
      </c>
      <c r="M27" s="6" t="n">
        <v>111</v>
      </c>
    </row>
    <row r="28">
      <c r="A28" s="4" t="inlineStr">
        <is>
          <t>Addition paid-in capital</t>
        </is>
      </c>
      <c r="B28" s="6" t="n">
        <v>4912636</v>
      </c>
      <c r="D28" s="6" t="n">
        <v>3603401</v>
      </c>
      <c r="E28" s="6" t="n">
        <v>3548350</v>
      </c>
      <c r="F28" s="6" t="n">
        <v>3496371</v>
      </c>
      <c r="G28" s="6" t="n">
        <v>4912636</v>
      </c>
      <c r="H28" s="6" t="n">
        <v>4912636</v>
      </c>
      <c r="I28" s="6" t="n">
        <v>3548350</v>
      </c>
      <c r="J28" s="6" t="n">
        <v>4343625</v>
      </c>
      <c r="K28" s="6" t="n">
        <v>3603401</v>
      </c>
      <c r="L28" s="6" t="n">
        <v>4152440</v>
      </c>
      <c r="M28" s="6" t="n">
        <v>5000477</v>
      </c>
    </row>
    <row r="29">
      <c r="A29" s="4" t="inlineStr">
        <is>
          <t>Retained earnings (accumulated deficit)</t>
        </is>
      </c>
      <c r="B29" s="6" t="n">
        <v>86668</v>
      </c>
      <c r="D29" s="6" t="n">
        <v>1395905</v>
      </c>
      <c r="E29" s="6" t="n">
        <v>1450954</v>
      </c>
      <c r="F29" s="6" t="n">
        <v>1502931</v>
      </c>
      <c r="G29" s="6" t="n">
        <v>86668</v>
      </c>
      <c r="H29" s="6" t="n">
        <v>86668</v>
      </c>
      <c r="I29" s="6" t="n">
        <v>1450954</v>
      </c>
      <c r="J29" s="6" t="n">
        <v>655679</v>
      </c>
      <c r="K29" s="6" t="n">
        <v>1395905</v>
      </c>
      <c r="L29" s="6" t="n">
        <v>846856</v>
      </c>
      <c r="M29" s="6" t="n">
        <v>-1153</v>
      </c>
    </row>
    <row r="30">
      <c r="A30" s="4" t="inlineStr">
        <is>
          <t>Total stockholders' equity (deficit)</t>
        </is>
      </c>
      <c r="D30" s="6" t="n">
        <v>5000008</v>
      </c>
      <c r="E30" s="6" t="n">
        <v>5000005</v>
      </c>
      <c r="F30" s="6" t="n">
        <v>5000003</v>
      </c>
      <c r="I30" s="6" t="n">
        <v>5000005</v>
      </c>
      <c r="J30" s="6" t="n">
        <v>5000004</v>
      </c>
      <c r="K30" s="6" t="n">
        <v>5000008</v>
      </c>
      <c r="L30" s="6" t="n">
        <v>5000004</v>
      </c>
      <c r="M30" s="6" t="n">
        <v>5000010</v>
      </c>
    </row>
    <row r="31">
      <c r="A31" s="4" t="inlineStr">
        <is>
          <t>Change in fair value of warrant liabilitie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costs allocated to warrant liabilities</t>
        </is>
      </c>
      <c r="G32" s="4" t="inlineStr">
        <is>
          <t xml:space="preserve"> </t>
        </is>
      </c>
      <c r="H32" s="4" t="inlineStr">
        <is>
          <t xml:space="preserve"> </t>
        </is>
      </c>
      <c r="J32" s="4" t="inlineStr">
        <is>
          <t xml:space="preserve"> </t>
        </is>
      </c>
    </row>
    <row r="33">
      <c r="A33" s="4" t="inlineStr">
        <is>
          <t>Other income (expense), net</t>
        </is>
      </c>
      <c r="D33" s="6" t="n">
        <v>83140</v>
      </c>
      <c r="E33" s="6" t="n">
        <v>88138</v>
      </c>
      <c r="F33" s="6" t="n">
        <v>1257727</v>
      </c>
      <c r="G33" s="6" t="n">
        <v>205420</v>
      </c>
      <c r="H33" s="6" t="n">
        <v>205420</v>
      </c>
      <c r="I33" s="6" t="n">
        <v>1345865</v>
      </c>
      <c r="J33" s="6" t="n">
        <v>1214831</v>
      </c>
      <c r="K33" s="6" t="n">
        <v>1429005</v>
      </c>
      <c r="L33" s="6" t="n">
        <v>1481816</v>
      </c>
    </row>
    <row r="34">
      <c r="A34" s="4" t="inlineStr">
        <is>
          <t>Net income (loss)</t>
        </is>
      </c>
      <c r="D34" s="5" t="n">
        <v>-55049</v>
      </c>
      <c r="E34" s="5" t="n">
        <v>-51977</v>
      </c>
      <c r="F34" s="5" t="n">
        <v>847252</v>
      </c>
      <c r="G34" s="5" t="n">
        <v>87761</v>
      </c>
      <c r="H34" s="5" t="n">
        <v>86668</v>
      </c>
      <c r="I34" s="5" t="n">
        <v>795275</v>
      </c>
      <c r="J34" s="5" t="n">
        <v>655679</v>
      </c>
      <c r="K34" s="5" t="n">
        <v>740226</v>
      </c>
      <c r="L34" s="5" t="n">
        <v>191177</v>
      </c>
    </row>
    <row r="35">
      <c r="A35" s="4" t="inlineStr">
        <is>
          <t>Weighted average shares outstanding, basic and diluted</t>
        </is>
      </c>
      <c r="D35" s="6" t="n">
        <v>70007989</v>
      </c>
      <c r="E35" s="6" t="n">
        <v>70005122</v>
      </c>
      <c r="F35" s="6" t="n">
        <v>7003637</v>
      </c>
      <c r="G35" s="6" t="n">
        <v>5307098</v>
      </c>
      <c r="H35" s="6" t="n">
        <v>5274301</v>
      </c>
      <c r="I35" s="6" t="n">
        <v>7004380</v>
      </c>
      <c r="J35" s="6" t="n">
        <v>6075732</v>
      </c>
      <c r="K35" s="6" t="n">
        <v>5307098</v>
      </c>
      <c r="L35" s="6" t="n">
        <v>7008667</v>
      </c>
    </row>
    <row r="36">
      <c r="A36" s="4" t="inlineStr">
        <is>
          <t>Basic and diluted net loss per common share</t>
        </is>
      </c>
      <c r="D36" s="8" t="n">
        <v>-0.01</v>
      </c>
      <c r="E36" s="8" t="n">
        <v>-0.01</v>
      </c>
      <c r="F36" s="8" t="n">
        <v>-0.01</v>
      </c>
      <c r="G36" s="8" t="n">
        <v>-0.02</v>
      </c>
      <c r="H36" s="8" t="n">
        <v>-0.02</v>
      </c>
      <c r="I36" s="8" t="n">
        <v>-0.03</v>
      </c>
      <c r="J36" s="8" t="n">
        <v>-0.04</v>
      </c>
      <c r="K36" s="8" t="n">
        <v>-0.02</v>
      </c>
      <c r="L36" s="8" t="n">
        <v>-0.12</v>
      </c>
    </row>
    <row r="37">
      <c r="A37" s="4" t="inlineStr">
        <is>
          <t>Change in value of shares subject to redemption</t>
        </is>
      </c>
      <c r="F37" s="5" t="n">
        <v>847252</v>
      </c>
      <c r="H37" s="5" t="n">
        <v>87830</v>
      </c>
      <c r="I37" s="5" t="n">
        <v>795274</v>
      </c>
      <c r="J37" s="5" t="n">
        <v>656838</v>
      </c>
      <c r="K37" s="5" t="n">
        <v>740222</v>
      </c>
      <c r="L37" s="5" t="n">
        <v>191177</v>
      </c>
    </row>
    <row r="38">
      <c r="A38" s="4" t="inlineStr">
        <is>
          <t>Net cash used in operating activities</t>
        </is>
      </c>
      <c r="H38" s="6" t="n">
        <v>-208689</v>
      </c>
      <c r="J38" s="6" t="n">
        <v>-420945</v>
      </c>
    </row>
    <row r="39">
      <c r="A39" s="4" t="inlineStr">
        <is>
          <t>Proceeds from sale of Units, net of underwriting discounts paid</t>
        </is>
      </c>
      <c r="H39" s="6" t="n">
        <v>225400000</v>
      </c>
      <c r="J39" s="6" t="n">
        <v>225400000</v>
      </c>
    </row>
    <row r="40">
      <c r="A40" s="4" t="inlineStr">
        <is>
          <t>Net cash provided by financing activities</t>
        </is>
      </c>
      <c r="H40" s="6" t="n">
        <v>230914073</v>
      </c>
      <c r="J40" s="6" t="n">
        <v>230914073</v>
      </c>
    </row>
    <row r="41">
      <c r="A41" s="4" t="inlineStr">
        <is>
          <t>Initial classification of ordinary shares subject to redemption</t>
        </is>
      </c>
      <c r="H41" s="6" t="n">
        <v>217862910</v>
      </c>
      <c r="J41" s="6" t="n">
        <v>217862910</v>
      </c>
    </row>
    <row r="42">
      <c r="A42" s="4" t="inlineStr">
        <is>
          <t>As Reported [Member] | Class A Common Stock [Member]</t>
        </is>
      </c>
    </row>
    <row r="43">
      <c r="A43" s="4" t="inlineStr">
        <is>
          <t>Class A common stock subject to possible redemption</t>
        </is>
      </c>
      <c r="M43" s="6" t="n">
        <v>188912910</v>
      </c>
    </row>
    <row r="44">
      <c r="A44" s="4" t="inlineStr">
        <is>
          <t>Class A common stock</t>
        </is>
      </c>
      <c r="B44" s="6" t="n">
        <v>122</v>
      </c>
      <c r="D44" s="5" t="n">
        <v>127</v>
      </c>
      <c r="E44" s="5" t="n">
        <v>126</v>
      </c>
      <c r="F44" s="6" t="n">
        <v>126</v>
      </c>
      <c r="G44" s="5" t="n">
        <v>122</v>
      </c>
      <c r="H44" s="6" t="n">
        <v>122</v>
      </c>
      <c r="I44" s="6" t="n">
        <v>126</v>
      </c>
      <c r="J44" s="6" t="n">
        <v>125</v>
      </c>
      <c r="K44" s="6" t="n">
        <v>127</v>
      </c>
      <c r="L44" s="6" t="n">
        <v>133</v>
      </c>
    </row>
    <row r="45">
      <c r="A45" s="4" t="inlineStr">
        <is>
          <t>Adjustment [Member]</t>
        </is>
      </c>
    </row>
    <row r="46">
      <c r="A46" s="4" t="inlineStr">
        <is>
          <t>Warrant liabilities</t>
        </is>
      </c>
      <c r="D46" s="6" t="n">
        <v>21357000</v>
      </c>
      <c r="E46" s="6" t="n">
        <v>17661000</v>
      </c>
      <c r="F46" s="6" t="n">
        <v>9037000</v>
      </c>
      <c r="I46" s="6" t="n">
        <v>17661000</v>
      </c>
      <c r="J46" s="6" t="n">
        <v>15962000</v>
      </c>
      <c r="K46" s="6" t="n">
        <v>21357000</v>
      </c>
      <c r="L46" s="6" t="n">
        <v>68114000</v>
      </c>
      <c r="M46" s="6" t="n">
        <v>11370000</v>
      </c>
    </row>
    <row r="47">
      <c r="A47" s="4" t="inlineStr">
        <is>
          <t>Total liabilities</t>
        </is>
      </c>
      <c r="B47" s="6" t="n">
        <v>13085000</v>
      </c>
      <c r="D47" s="6" t="n">
        <v>21357000</v>
      </c>
      <c r="E47" s="6" t="n">
        <v>17661000</v>
      </c>
      <c r="F47" s="6" t="n">
        <v>9037000</v>
      </c>
      <c r="G47" s="6" t="n">
        <v>13085000</v>
      </c>
      <c r="H47" s="6" t="n">
        <v>13085000</v>
      </c>
      <c r="I47" s="6" t="n">
        <v>17661000</v>
      </c>
      <c r="J47" s="6" t="n">
        <v>15962000</v>
      </c>
      <c r="K47" s="6" t="n">
        <v>21357000</v>
      </c>
      <c r="L47" s="6" t="n">
        <v>68114000</v>
      </c>
      <c r="M47" s="6" t="n">
        <v>11370000</v>
      </c>
    </row>
    <row r="48">
      <c r="A48" s="4" t="inlineStr">
        <is>
          <t>Class A common stock subject to possible redemption</t>
        </is>
      </c>
      <c r="B48" s="6" t="n">
        <v>-13085000</v>
      </c>
      <c r="D48" s="6" t="n">
        <v>-21356993</v>
      </c>
      <c r="E48" s="6" t="n">
        <v>-17660996</v>
      </c>
      <c r="F48" s="6" t="n">
        <v>-9036998</v>
      </c>
      <c r="G48" s="6" t="n">
        <v>-13085000</v>
      </c>
      <c r="H48" s="6" t="n">
        <v>-13085000</v>
      </c>
      <c r="I48" s="6" t="n">
        <v>-17660996</v>
      </c>
      <c r="J48" s="6" t="n">
        <v>-15961997</v>
      </c>
      <c r="K48" s="6" t="n">
        <v>-21356993</v>
      </c>
      <c r="L48" s="6" t="n">
        <v>-68113997</v>
      </c>
    </row>
    <row r="49">
      <c r="A49" s="4" t="inlineStr">
        <is>
          <t>Class A common stock</t>
        </is>
      </c>
      <c r="M49" s="6" t="n">
        <v>114</v>
      </c>
    </row>
    <row r="50">
      <c r="A50" s="4" t="inlineStr">
        <is>
          <t>Addition paid-in capital</t>
        </is>
      </c>
      <c r="B50" s="6" t="n">
        <v>659771</v>
      </c>
      <c r="D50" s="6" t="n">
        <v>8931679</v>
      </c>
      <c r="E50" s="6" t="n">
        <v>5235719</v>
      </c>
      <c r="F50" s="6" t="n">
        <v>-3388193</v>
      </c>
      <c r="G50" s="6" t="n">
        <v>659771</v>
      </c>
      <c r="H50" s="6" t="n">
        <v>659771</v>
      </c>
      <c r="I50" s="6" t="n">
        <v>5235719</v>
      </c>
      <c r="J50" s="6" t="n">
        <v>3536737</v>
      </c>
      <c r="K50" s="6" t="n">
        <v>8931679</v>
      </c>
      <c r="L50" s="6" t="n">
        <v>55688213</v>
      </c>
      <c r="M50" s="6" t="n">
        <v>423676</v>
      </c>
    </row>
    <row r="51">
      <c r="A51" s="4" t="inlineStr">
        <is>
          <t>Retained earnings (accumulated deficit)</t>
        </is>
      </c>
      <c r="B51" s="6" t="n">
        <v>-660024</v>
      </c>
      <c r="D51" s="6" t="n">
        <v>-8932024</v>
      </c>
      <c r="E51" s="6" t="n">
        <v>-5236024</v>
      </c>
      <c r="F51" s="6" t="n">
        <v>3387976</v>
      </c>
      <c r="G51" s="6" t="n">
        <v>-660024</v>
      </c>
      <c r="H51" s="6" t="n">
        <v>-660024</v>
      </c>
      <c r="I51" s="6" t="n">
        <v>-5236024</v>
      </c>
      <c r="J51" s="6" t="n">
        <v>-3537024</v>
      </c>
      <c r="K51" s="6" t="n">
        <v>-8932024</v>
      </c>
      <c r="L51" s="6" t="n">
        <v>-55689024</v>
      </c>
      <c r="M51" s="6" t="n">
        <v>-423799</v>
      </c>
    </row>
    <row r="52">
      <c r="A52" s="4" t="inlineStr">
        <is>
          <t>Total stockholders' equity (deficit)</t>
        </is>
      </c>
      <c r="D52" s="6" t="n">
        <v>-7</v>
      </c>
      <c r="E52" s="6" t="n">
        <v>-4</v>
      </c>
      <c r="F52" s="6" t="n">
        <v>-2</v>
      </c>
      <c r="I52" s="6" t="n">
        <v>-4</v>
      </c>
      <c r="J52" s="6" t="n">
        <v>-3</v>
      </c>
      <c r="K52" s="6" t="n">
        <v>-7</v>
      </c>
      <c r="L52" s="6" t="n">
        <v>-3</v>
      </c>
      <c r="M52" s="6" t="n">
        <v>-9</v>
      </c>
    </row>
    <row r="53">
      <c r="A53" s="4" t="inlineStr">
        <is>
          <t>Change in fair value of warrant liabilities</t>
        </is>
      </c>
      <c r="D53" s="6" t="n">
        <v>-3696000</v>
      </c>
      <c r="E53" s="6" t="n">
        <v>-8624000</v>
      </c>
      <c r="F53" s="6" t="n">
        <v>6925000</v>
      </c>
      <c r="G53" s="6" t="n">
        <v>-176000</v>
      </c>
      <c r="H53" s="6" t="n">
        <v>-176000</v>
      </c>
      <c r="I53" s="6" t="n">
        <v>-1699000</v>
      </c>
      <c r="J53" s="6" t="n">
        <v>-3053000</v>
      </c>
      <c r="K53" s="6" t="n">
        <v>-5395000</v>
      </c>
      <c r="L53" s="6" t="n">
        <v>-52152000</v>
      </c>
    </row>
    <row r="54">
      <c r="A54" s="4" t="inlineStr">
        <is>
          <t>Issuance costs allocated to warrant liabilities</t>
        </is>
      </c>
      <c r="G54" s="6" t="n">
        <v>-484024</v>
      </c>
      <c r="H54" s="6" t="n">
        <v>-484024</v>
      </c>
      <c r="J54" s="6" t="n">
        <v>-484024</v>
      </c>
    </row>
    <row r="55">
      <c r="A55" s="4" t="inlineStr">
        <is>
          <t>Other income (expense), net</t>
        </is>
      </c>
      <c r="D55" s="6" t="n">
        <v>-3696000</v>
      </c>
      <c r="E55" s="6" t="n">
        <v>-8624000</v>
      </c>
      <c r="F55" s="6" t="n">
        <v>6925000</v>
      </c>
      <c r="G55" s="6" t="n">
        <v>-660024</v>
      </c>
      <c r="H55" s="6" t="n">
        <v>-660024</v>
      </c>
      <c r="I55" s="6" t="n">
        <v>-1699000</v>
      </c>
      <c r="J55" s="6" t="n">
        <v>-3537024</v>
      </c>
      <c r="K55" s="6" t="n">
        <v>-5395000</v>
      </c>
      <c r="L55" s="6" t="n">
        <v>-52152000</v>
      </c>
    </row>
    <row r="56">
      <c r="A56" s="4" t="inlineStr">
        <is>
          <t>Net income (loss)</t>
        </is>
      </c>
      <c r="D56" s="5" t="n">
        <v>-3696000</v>
      </c>
      <c r="E56" s="5" t="n">
        <v>-8624000</v>
      </c>
      <c r="F56" s="5" t="n">
        <v>6925000</v>
      </c>
      <c r="G56" s="5" t="n">
        <v>-660024</v>
      </c>
      <c r="H56" s="5" t="n">
        <v>-660024</v>
      </c>
      <c r="I56" s="5" t="n">
        <v>-1699000</v>
      </c>
      <c r="J56" s="5" t="n">
        <v>-3537024</v>
      </c>
      <c r="K56" s="5" t="n">
        <v>-5395000</v>
      </c>
      <c r="L56" s="5" t="n">
        <v>-52152000</v>
      </c>
    </row>
    <row r="57">
      <c r="A57" s="4" t="inlineStr">
        <is>
          <t>Weighted average shares outstanding, basic and diluted</t>
        </is>
      </c>
      <c r="D57" s="6" t="n">
        <v>1750840</v>
      </c>
      <c r="E57" s="6" t="n">
        <v>895798</v>
      </c>
      <c r="F57" s="6" t="n">
        <v>1588485</v>
      </c>
      <c r="G57" s="6" t="n">
        <v>228499</v>
      </c>
      <c r="H57" s="6" t="n">
        <v>-760101</v>
      </c>
      <c r="I57" s="6" t="n">
        <v>1242141</v>
      </c>
      <c r="J57" s="6" t="n">
        <v>35752</v>
      </c>
      <c r="K57" s="6" t="n">
        <v>3111439</v>
      </c>
      <c r="L57" s="6" t="n">
        <v>1589875</v>
      </c>
    </row>
    <row r="58">
      <c r="A58" s="4" t="inlineStr">
        <is>
          <t>Basic and diluted net loss per common share</t>
        </is>
      </c>
      <c r="D58" s="8" t="n">
        <v>-0.42</v>
      </c>
      <c r="E58" s="8" t="n">
        <v>-1.09</v>
      </c>
      <c r="F58" s="8" t="n">
        <v>0.8100000000000001</v>
      </c>
      <c r="G58" s="8" t="n">
        <v>-0.11</v>
      </c>
      <c r="H58" s="8" t="n">
        <v>-0.14</v>
      </c>
      <c r="I58" s="8" t="n">
        <v>-0.19</v>
      </c>
      <c r="J58" s="8" t="n">
        <v>-0.57</v>
      </c>
      <c r="K58" s="8" t="n">
        <v>-0.64</v>
      </c>
      <c r="L58" s="8" t="n">
        <v>-6.01</v>
      </c>
    </row>
    <row r="59">
      <c r="A59" s="4" t="inlineStr">
        <is>
          <t>Change in value of shares subject to redemption</t>
        </is>
      </c>
      <c r="F59" s="5" t="n">
        <v>6924999</v>
      </c>
      <c r="H59" s="5" t="n">
        <v>-176009</v>
      </c>
      <c r="I59" s="5" t="n">
        <v>-9471251</v>
      </c>
      <c r="J59" s="5" t="n">
        <v>-3052997</v>
      </c>
      <c r="K59" s="5" t="n">
        <v>-4491271</v>
      </c>
      <c r="L59" s="5" t="n">
        <v>-52152000</v>
      </c>
    </row>
    <row r="60">
      <c r="A60" s="4" t="inlineStr">
        <is>
          <t>Net cash used in operating activities</t>
        </is>
      </c>
      <c r="H60" s="6" t="n">
        <v>-484024</v>
      </c>
      <c r="J60" s="6" t="n">
        <v>-484024</v>
      </c>
    </row>
    <row r="61">
      <c r="A61" s="4" t="inlineStr">
        <is>
          <t>Proceeds from sale of Units, net of underwriting discounts paid</t>
        </is>
      </c>
      <c r="H61" s="6" t="n">
        <v>484024</v>
      </c>
      <c r="J61" s="6" t="n">
        <v>484024</v>
      </c>
    </row>
    <row r="62">
      <c r="A62" s="4" t="inlineStr">
        <is>
          <t>Net cash provided by financing activities</t>
        </is>
      </c>
      <c r="H62" s="6" t="n">
        <v>484024</v>
      </c>
      <c r="J62" s="6" t="n">
        <v>484024</v>
      </c>
    </row>
    <row r="63">
      <c r="A63" s="4" t="inlineStr">
        <is>
          <t>Initial classification of ordinary shares subject to redemption</t>
        </is>
      </c>
      <c r="H63" s="6" t="n">
        <v>-12908991</v>
      </c>
      <c r="J63" s="6" t="n">
        <v>-12909000</v>
      </c>
    </row>
    <row r="64">
      <c r="A64" s="4" t="inlineStr">
        <is>
          <t>Adjustment [Member] | Class A Common Stock [Member]</t>
        </is>
      </c>
    </row>
    <row r="65">
      <c r="A65" s="4" t="inlineStr">
        <is>
          <t>Class A common stock subject to possible redemption</t>
        </is>
      </c>
      <c r="M65" s="5" t="n">
        <v>-11369991</v>
      </c>
    </row>
    <row r="66">
      <c r="A66" s="4" t="inlineStr">
        <is>
          <t>Class A common stock</t>
        </is>
      </c>
      <c r="B66" s="5" t="n">
        <v>253</v>
      </c>
      <c r="D66" s="5" t="n">
        <v>338</v>
      </c>
      <c r="E66" s="5" t="n">
        <v>301</v>
      </c>
      <c r="F66" s="5" t="n">
        <v>215</v>
      </c>
      <c r="G66" s="5" t="n">
        <v>253</v>
      </c>
      <c r="H66" s="5" t="n">
        <v>253</v>
      </c>
      <c r="I66" s="5" t="n">
        <v>301</v>
      </c>
      <c r="J66" s="5" t="n">
        <v>284</v>
      </c>
      <c r="K66" s="5" t="n">
        <v>338</v>
      </c>
      <c r="L66" s="5" t="n">
        <v>808</v>
      </c>
    </row>
  </sheetData>
  <mergeCells count="2">
    <mergeCell ref="A1:A2"/>
    <mergeCell ref="C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Mar. 31, 2021</t>
        </is>
      </c>
      <c r="C2" s="2" t="inlineStr">
        <is>
          <t>Dec. 31, 2020</t>
        </is>
      </c>
      <c r="D2" s="2" t="inlineStr">
        <is>
          <t>Dec. 31, 2019</t>
        </is>
      </c>
    </row>
    <row r="3">
      <c r="A3" s="3" t="inlineStr">
        <is>
          <t>Accounting Policies [Abstract]</t>
        </is>
      </c>
    </row>
    <row r="4">
      <c r="A4" s="4" t="inlineStr">
        <is>
          <t>Cash equivalents</t>
        </is>
      </c>
      <c r="B4" s="4" t="inlineStr">
        <is>
          <t xml:space="preserve"> </t>
        </is>
      </c>
      <c r="C4" s="4" t="inlineStr">
        <is>
          <t xml:space="preserve"> </t>
        </is>
      </c>
      <c r="D4" s="4" t="inlineStr">
        <is>
          <t xml:space="preserve"> </t>
        </is>
      </c>
    </row>
    <row r="5">
      <c r="A5" s="4" t="inlineStr">
        <is>
          <t>Interest earned and withdrawn</t>
        </is>
      </c>
      <c r="B5" s="6" t="n">
        <v>303228</v>
      </c>
      <c r="C5" s="6" t="n">
        <v>500620</v>
      </c>
    </row>
    <row r="6">
      <c r="A6" s="4" t="inlineStr">
        <is>
          <t>Unrecognized tax benefits</t>
        </is>
      </c>
      <c r="B6" s="4" t="inlineStr">
        <is>
          <t xml:space="preserve"> </t>
        </is>
      </c>
      <c r="C6" s="4" t="inlineStr">
        <is>
          <t xml:space="preserve"> </t>
        </is>
      </c>
      <c r="D6" s="4" t="inlineStr">
        <is>
          <t xml:space="preserve"> </t>
        </is>
      </c>
    </row>
    <row r="7">
      <c r="A7" s="4" t="inlineStr">
        <is>
          <t>Amount accrued for interest and penalties</t>
        </is>
      </c>
      <c r="B7" s="4" t="inlineStr">
        <is>
          <t xml:space="preserve"> </t>
        </is>
      </c>
      <c r="C7" s="4" t="inlineStr">
        <is>
          <t xml:space="preserve"> </t>
        </is>
      </c>
      <c r="D7" s="4" t="inlineStr">
        <is>
          <t xml:space="preserve"> </t>
        </is>
      </c>
    </row>
    <row r="8">
      <c r="A8" s="4" t="inlineStr">
        <is>
          <t>Purchase an aggregate of common stock</t>
        </is>
      </c>
      <c r="B8" s="6" t="n">
        <v>17600000</v>
      </c>
      <c r="C8" s="6" t="n">
        <v>17600000</v>
      </c>
    </row>
    <row r="9">
      <c r="A9" s="4" t="inlineStr">
        <is>
          <t>FDIC insurance limit</t>
        </is>
      </c>
      <c r="B9" s="5"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Balance Sheets (Unaudited) (Parenthetical) - USD ($)</t>
        </is>
      </c>
      <c r="B1" s="2" t="inlineStr">
        <is>
          <t>Mar. 31, 2021</t>
        </is>
      </c>
      <c r="C1" s="2" t="inlineStr">
        <is>
          <t>Dec. 31, 2020</t>
        </is>
      </c>
      <c r="D1" s="2" t="inlineStr">
        <is>
          <t>Dec. 31, 2019</t>
        </is>
      </c>
    </row>
    <row r="2">
      <c r="A2" s="4" t="inlineStr">
        <is>
          <t>Common stock, shares subject to possible redemption</t>
        </is>
      </c>
      <c r="B2" s="5" t="n">
        <v>14982488</v>
      </c>
      <c r="C2" s="5" t="n">
        <v>14922915</v>
      </c>
      <c r="D2" s="5" t="n">
        <v>20157878</v>
      </c>
    </row>
    <row r="3">
      <c r="A3" s="4" t="inlineStr">
        <is>
          <t>Preferred stock, par valu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mmon Stock [Member]</t>
        </is>
      </c>
    </row>
    <row r="8">
      <c r="A8" s="4" t="inlineStr">
        <is>
          <t>Common stock, par value</t>
        </is>
      </c>
      <c r="B8" s="7" t="n">
        <v>0.0001</v>
      </c>
      <c r="C8" s="7" t="n">
        <v>0.0001</v>
      </c>
      <c r="D8" s="7" t="n">
        <v>0.0001</v>
      </c>
    </row>
    <row r="9">
      <c r="A9" s="4" t="inlineStr">
        <is>
          <t>Common stock, shares authorized</t>
        </is>
      </c>
      <c r="B9" s="6" t="n">
        <v>100000000</v>
      </c>
      <c r="C9" s="6" t="n">
        <v>100000000</v>
      </c>
      <c r="D9" s="6" t="n">
        <v>100000000</v>
      </c>
    </row>
    <row r="10">
      <c r="A10" s="4" t="inlineStr">
        <is>
          <t>Common stock, shares issued</t>
        </is>
      </c>
      <c r="B10" s="6" t="n">
        <v>8017512</v>
      </c>
      <c r="C10" s="6" t="n">
        <v>8077085</v>
      </c>
      <c r="D10" s="6" t="n">
        <v>2842122</v>
      </c>
    </row>
    <row r="11">
      <c r="A11" s="4" t="inlineStr">
        <is>
          <t>Common stock, shares outstanding</t>
        </is>
      </c>
      <c r="B11" s="6" t="n">
        <v>8017512</v>
      </c>
      <c r="C11" s="6" t="n">
        <v>8077085</v>
      </c>
      <c r="D11" s="6" t="n">
        <v>2842122</v>
      </c>
    </row>
    <row r="12">
      <c r="A12" s="4" t="inlineStr">
        <is>
          <t>Class B Common Stock [Member]</t>
        </is>
      </c>
    </row>
    <row r="13">
      <c r="A13" s="4" t="inlineStr">
        <is>
          <t>Common stock, par value</t>
        </is>
      </c>
      <c r="B13" s="7" t="n">
        <v>0.0001</v>
      </c>
      <c r="C13" s="7" t="n">
        <v>0.0001</v>
      </c>
      <c r="D13" s="7" t="n">
        <v>0.0001</v>
      </c>
    </row>
    <row r="14">
      <c r="A14" s="4" t="inlineStr">
        <is>
          <t>Common stock, shares authorized</t>
        </is>
      </c>
      <c r="B14" s="6" t="n">
        <v>10000000</v>
      </c>
      <c r="C14" s="6" t="n">
        <v>10000000</v>
      </c>
      <c r="D14" s="6" t="n">
        <v>10000000</v>
      </c>
    </row>
    <row r="15">
      <c r="A15" s="4" t="inlineStr">
        <is>
          <t>Common stock, shares issued</t>
        </is>
      </c>
      <c r="B15" s="6" t="n">
        <v>5750000</v>
      </c>
      <c r="C15" s="6" t="n">
        <v>5750000</v>
      </c>
      <c r="D15" s="6" t="n">
        <v>5750000</v>
      </c>
    </row>
    <row r="16">
      <c r="A16" s="4" t="inlineStr">
        <is>
          <t>Common stock, shares outstanding</t>
        </is>
      </c>
      <c r="B16" s="6" t="n">
        <v>5750000</v>
      </c>
      <c r="C16" s="6" t="n">
        <v>5750000</v>
      </c>
      <c r="D16"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10-K) - USD ($)</t>
        </is>
      </c>
      <c r="B1" s="2" t="inlineStr">
        <is>
          <t>3 Months Ended</t>
        </is>
      </c>
      <c r="C1" s="2" t="inlineStr">
        <is>
          <t>12 Months Ended</t>
        </is>
      </c>
    </row>
    <row r="2">
      <c r="B2" s="2" t="inlineStr">
        <is>
          <t>Mar. 31, 2021</t>
        </is>
      </c>
      <c r="C2" s="2" t="inlineStr">
        <is>
          <t>Dec. 31, 2020</t>
        </is>
      </c>
      <c r="D2" s="2" t="inlineStr">
        <is>
          <t>Dec. 31, 2019</t>
        </is>
      </c>
    </row>
    <row r="3">
      <c r="A3" s="3" t="inlineStr">
        <is>
          <t>Accounting Policies [Abstract]</t>
        </is>
      </c>
    </row>
    <row r="4">
      <c r="A4" s="4" t="inlineStr">
        <is>
          <t>Cash equivalents</t>
        </is>
      </c>
      <c r="B4" s="4" t="inlineStr">
        <is>
          <t xml:space="preserve"> </t>
        </is>
      </c>
      <c r="C4" s="4" t="inlineStr">
        <is>
          <t xml:space="preserve"> </t>
        </is>
      </c>
      <c r="D4" s="4" t="inlineStr">
        <is>
          <t xml:space="preserve"> </t>
        </is>
      </c>
    </row>
    <row r="5">
      <c r="A5" s="4" t="inlineStr">
        <is>
          <t>Interest earned</t>
        </is>
      </c>
      <c r="B5" s="6" t="n">
        <v>303228</v>
      </c>
      <c r="C5" s="6" t="n">
        <v>500620</v>
      </c>
    </row>
    <row r="6">
      <c r="A6" s="4" t="inlineStr">
        <is>
          <t>Unrecognized tax benefits</t>
        </is>
      </c>
      <c r="B6" s="4" t="inlineStr">
        <is>
          <t xml:space="preserve"> </t>
        </is>
      </c>
      <c r="C6" s="4" t="inlineStr">
        <is>
          <t xml:space="preserve"> </t>
        </is>
      </c>
      <c r="D6" s="4" t="inlineStr">
        <is>
          <t xml:space="preserve"> </t>
        </is>
      </c>
    </row>
    <row r="7">
      <c r="A7" s="4" t="inlineStr">
        <is>
          <t>Amount accrued for interest and penalties</t>
        </is>
      </c>
      <c r="B7" s="4" t="inlineStr">
        <is>
          <t xml:space="preserve"> </t>
        </is>
      </c>
      <c r="C7" s="4" t="inlineStr">
        <is>
          <t xml:space="preserve"> </t>
        </is>
      </c>
      <c r="D7" s="4" t="inlineStr">
        <is>
          <t xml:space="preserve"> </t>
        </is>
      </c>
    </row>
    <row r="8">
      <c r="A8" s="4" t="inlineStr">
        <is>
          <t>Purchase an aggregate of common stock</t>
        </is>
      </c>
      <c r="B8" s="6" t="n">
        <v>17600000</v>
      </c>
      <c r="C8" s="6" t="n">
        <v>17600000</v>
      </c>
    </row>
    <row r="9">
      <c r="A9" s="4" t="inlineStr">
        <is>
          <t>Federal depository insurance coverage expense</t>
        </is>
      </c>
      <c r="C9" s="5" t="n">
        <v>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s>
  <sheetData>
    <row r="1">
      <c r="A1" s="1" t="inlineStr">
        <is>
          <t>Summary of Significant Accounting Policies - Schedule of Basic and Diluted Net Loss Per Common Share (Details) - USD ($)</t>
        </is>
      </c>
      <c r="B1" s="2" t="inlineStr">
        <is>
          <t>3 Months Ended</t>
        </is>
      </c>
      <c r="G1" s="2" t="inlineStr">
        <is>
          <t>4 Months Ended</t>
        </is>
      </c>
      <c r="H1" s="2" t="inlineStr">
        <is>
          <t>6 Months Ended</t>
        </is>
      </c>
      <c r="I1" s="2" t="inlineStr">
        <is>
          <t>7 Months Ended</t>
        </is>
      </c>
      <c r="J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Sep. 30, 2019</t>
        </is>
      </c>
      <c r="H2" s="2" t="inlineStr">
        <is>
          <t>Jun. 30, 2020</t>
        </is>
      </c>
      <c r="I2" s="2" t="inlineStr">
        <is>
          <t>Dec. 31, 2019</t>
        </is>
      </c>
      <c r="J2" s="2" t="inlineStr">
        <is>
          <t>Sep. 30, 2020</t>
        </is>
      </c>
      <c r="K2" s="2" t="inlineStr">
        <is>
          <t>Dec. 31, 2020</t>
        </is>
      </c>
    </row>
    <row r="3">
      <c r="A3" s="3" t="inlineStr">
        <is>
          <t>Accounting Policies [Abstract]</t>
        </is>
      </c>
    </row>
    <row r="4">
      <c r="A4" s="4" t="inlineStr">
        <is>
          <t>Net income</t>
        </is>
      </c>
      <c r="B4" s="5" t="n">
        <v>597052</v>
      </c>
      <c r="C4" s="5" t="n">
        <v>-3751049</v>
      </c>
      <c r="D4" s="5" t="n">
        <v>-8675977</v>
      </c>
      <c r="E4" s="5" t="n">
        <v>7772252</v>
      </c>
      <c r="F4" s="5" t="n">
        <v>-572263</v>
      </c>
      <c r="G4" s="5" t="n">
        <v>-573356</v>
      </c>
      <c r="H4" s="5" t="n">
        <v>-903725</v>
      </c>
      <c r="I4" s="5" t="n">
        <v>-2881345</v>
      </c>
      <c r="J4" s="5" t="n">
        <v>-4654774</v>
      </c>
      <c r="K4" s="5" t="n">
        <v>-51960823</v>
      </c>
    </row>
    <row r="5">
      <c r="A5" s="4" t="inlineStr">
        <is>
          <t>Less: Income attributable to common stock subject to possible redemption</t>
        </is>
      </c>
      <c r="B5" s="6" t="n">
        <v>27616</v>
      </c>
      <c r="E5" s="6" t="n">
        <v>890626</v>
      </c>
      <c r="I5" s="5" t="n">
        <v>-848726</v>
      </c>
      <c r="K5" s="5" t="n">
        <v>-723829</v>
      </c>
    </row>
    <row r="6">
      <c r="A6" s="4" t="inlineStr">
        <is>
          <t>Adjusted net income</t>
        </is>
      </c>
      <c r="B6" s="5" t="n">
        <v>569436</v>
      </c>
      <c r="E6" s="5" t="n">
        <v>6881626</v>
      </c>
    </row>
    <row r="7">
      <c r="A7" s="4" t="inlineStr">
        <is>
          <t>Weighted average common shares subject to possible redemption outstanding, basic and diluted</t>
        </is>
      </c>
      <c r="B7" s="6" t="n">
        <v>14922915</v>
      </c>
      <c r="E7" s="6" t="n">
        <v>20157878</v>
      </c>
      <c r="I7" s="6" t="n">
        <v>10207641</v>
      </c>
      <c r="K7" s="6" t="n">
        <v>20151440</v>
      </c>
    </row>
    <row r="8">
      <c r="A8" s="4" t="inlineStr">
        <is>
          <t>Basic and diluted income per common share subject to possible redemption</t>
        </is>
      </c>
      <c r="B8" s="5" t="n">
        <v>0</v>
      </c>
      <c r="E8" s="8" t="n">
        <v>0.04</v>
      </c>
      <c r="I8" s="8" t="n">
        <v>0.08</v>
      </c>
      <c r="K8" s="8" t="n">
        <v>0.04</v>
      </c>
    </row>
    <row r="9">
      <c r="A9" s="4" t="inlineStr">
        <is>
          <t>Weighted average non-redeemable common shares outstanding, basic and diluted</t>
        </is>
      </c>
      <c r="B9" s="6" t="n">
        <v>13827085</v>
      </c>
      <c r="C9" s="6" t="n">
        <v>8758829</v>
      </c>
      <c r="D9" s="6" t="n">
        <v>7900920</v>
      </c>
      <c r="E9" s="6" t="n">
        <v>8592122</v>
      </c>
      <c r="F9" s="6" t="n">
        <v>5535597</v>
      </c>
      <c r="G9" s="6" t="n">
        <v>4514200</v>
      </c>
      <c r="H9" s="6" t="n">
        <v>8246521</v>
      </c>
      <c r="I9" s="6" t="n">
        <v>6111484</v>
      </c>
      <c r="J9" s="6" t="n">
        <v>8418537</v>
      </c>
      <c r="K9" s="6" t="n">
        <v>8598542</v>
      </c>
    </row>
    <row r="10">
      <c r="A10" s="4" t="inlineStr">
        <is>
          <t>Basic and diluted net loss per non-redeemable common share</t>
        </is>
      </c>
      <c r="B10" s="8" t="n">
        <v>0.04</v>
      </c>
      <c r="C10" s="8" t="n">
        <v>-0.43</v>
      </c>
      <c r="D10" s="8" t="n">
        <v>-1.1</v>
      </c>
      <c r="E10" s="9" t="n">
        <v>0.8</v>
      </c>
      <c r="F10" s="8" t="n">
        <v>-0.13</v>
      </c>
      <c r="G10" s="8" t="n">
        <v>0.16</v>
      </c>
      <c r="H10" s="8" t="n">
        <v>-0.22</v>
      </c>
      <c r="I10" s="8" t="n">
        <v>-0.61</v>
      </c>
      <c r="J10" s="8" t="n">
        <v>-0.66</v>
      </c>
      <c r="K10" s="8" t="n">
        <v>-6.13</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s>
  <sheetData>
    <row r="1">
      <c r="A1" s="1" t="inlineStr">
        <is>
          <t>Summary of Significant Accounting Policies - Schedule of Basic and Diluted Net Loss Per Common Share (Details) (10-K) - USD ($)</t>
        </is>
      </c>
      <c r="B1" s="2" t="inlineStr">
        <is>
          <t>3 Months Ended</t>
        </is>
      </c>
      <c r="G1" s="2" t="inlineStr">
        <is>
          <t>4 Months Ended</t>
        </is>
      </c>
      <c r="H1" s="2" t="inlineStr">
        <is>
          <t>6 Months Ended</t>
        </is>
      </c>
      <c r="I1" s="2" t="inlineStr">
        <is>
          <t>7 Months Ended</t>
        </is>
      </c>
      <c r="J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Sep. 30, 2019</t>
        </is>
      </c>
      <c r="H2" s="2" t="inlineStr">
        <is>
          <t>Jun. 30, 2020</t>
        </is>
      </c>
      <c r="I2" s="2" t="inlineStr">
        <is>
          <t>Dec. 31, 2019</t>
        </is>
      </c>
      <c r="J2" s="2" t="inlineStr">
        <is>
          <t>Sep. 30, 2020</t>
        </is>
      </c>
      <c r="K2" s="2" t="inlineStr">
        <is>
          <t>Dec. 31, 2020</t>
        </is>
      </c>
    </row>
    <row r="3">
      <c r="A3" s="3" t="inlineStr">
        <is>
          <t>Accounting Policies [Abstract]</t>
        </is>
      </c>
    </row>
    <row r="4">
      <c r="A4" s="4" t="inlineStr">
        <is>
          <t>Net loss</t>
        </is>
      </c>
      <c r="B4" s="5" t="n">
        <v>597052</v>
      </c>
      <c r="C4" s="5" t="n">
        <v>-3751049</v>
      </c>
      <c r="D4" s="5" t="n">
        <v>-8675977</v>
      </c>
      <c r="E4" s="5" t="n">
        <v>7772252</v>
      </c>
      <c r="F4" s="5" t="n">
        <v>-572263</v>
      </c>
      <c r="G4" s="5" t="n">
        <v>-573356</v>
      </c>
      <c r="H4" s="5" t="n">
        <v>-903725</v>
      </c>
      <c r="I4" s="5" t="n">
        <v>-2881345</v>
      </c>
      <c r="J4" s="5" t="n">
        <v>-4654774</v>
      </c>
      <c r="K4" s="5" t="n">
        <v>-51960823</v>
      </c>
    </row>
    <row r="5">
      <c r="A5" s="4" t="inlineStr">
        <is>
          <t>Less: Income attributable to common stock subject to possible redemption</t>
        </is>
      </c>
      <c r="B5" s="5" t="n">
        <v>27616</v>
      </c>
      <c r="E5" s="5" t="n">
        <v>890626</v>
      </c>
      <c r="I5" s="6" t="n">
        <v>-848726</v>
      </c>
      <c r="K5" s="6" t="n">
        <v>-723829</v>
      </c>
    </row>
    <row r="6">
      <c r="A6" s="4" t="inlineStr">
        <is>
          <t>Adjusted net loss</t>
        </is>
      </c>
      <c r="I6" s="5" t="n">
        <v>-3730070</v>
      </c>
      <c r="K6" s="5" t="n">
        <v>-52684652</v>
      </c>
    </row>
    <row r="7">
      <c r="A7" s="4" t="inlineStr">
        <is>
          <t>Weighted average common shares subject to possible redemption outstanding, basic and diluted</t>
        </is>
      </c>
      <c r="B7" s="6" t="n">
        <v>14922915</v>
      </c>
      <c r="E7" s="6" t="n">
        <v>20157878</v>
      </c>
      <c r="I7" s="6" t="n">
        <v>10207641</v>
      </c>
      <c r="K7" s="6" t="n">
        <v>20151440</v>
      </c>
    </row>
    <row r="8">
      <c r="A8" s="4" t="inlineStr">
        <is>
          <t>Basic and diluted income per common share subject to possible redemption</t>
        </is>
      </c>
      <c r="B8" s="5" t="n">
        <v>0</v>
      </c>
      <c r="E8" s="8" t="n">
        <v>0.04</v>
      </c>
      <c r="I8" s="8" t="n">
        <v>0.08</v>
      </c>
      <c r="K8" s="8" t="n">
        <v>0.04</v>
      </c>
    </row>
    <row r="9">
      <c r="A9" s="4" t="inlineStr">
        <is>
          <t>Weighted average shares outstanding, basic and diluted</t>
        </is>
      </c>
      <c r="B9" s="6" t="n">
        <v>13827085</v>
      </c>
      <c r="C9" s="6" t="n">
        <v>8758829</v>
      </c>
      <c r="D9" s="6" t="n">
        <v>7900920</v>
      </c>
      <c r="E9" s="6" t="n">
        <v>8592122</v>
      </c>
      <c r="F9" s="6" t="n">
        <v>5535597</v>
      </c>
      <c r="G9" s="6" t="n">
        <v>4514200</v>
      </c>
      <c r="H9" s="6" t="n">
        <v>8246521</v>
      </c>
      <c r="I9" s="6" t="n">
        <v>6111484</v>
      </c>
      <c r="J9" s="6" t="n">
        <v>8418537</v>
      </c>
      <c r="K9" s="6" t="n">
        <v>8598542</v>
      </c>
    </row>
    <row r="10">
      <c r="A10" s="4" t="inlineStr">
        <is>
          <t>Basic and diluted net loss per common share</t>
        </is>
      </c>
      <c r="B10" s="8" t="n">
        <v>0.04</v>
      </c>
      <c r="C10" s="8" t="n">
        <v>-0.43</v>
      </c>
      <c r="D10" s="8" t="n">
        <v>-1.1</v>
      </c>
      <c r="E10" s="9" t="n">
        <v>0.8</v>
      </c>
      <c r="F10" s="8" t="n">
        <v>-0.13</v>
      </c>
      <c r="G10" s="8" t="n">
        <v>0.16</v>
      </c>
      <c r="H10" s="8" t="n">
        <v>-0.22</v>
      </c>
      <c r="I10" s="8" t="n">
        <v>-0.61</v>
      </c>
      <c r="J10" s="8" t="n">
        <v>-0.66</v>
      </c>
      <c r="K10" s="8" t="n">
        <v>-6.13</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Narrative) - $ / shares</t>
        </is>
      </c>
      <c r="B1" s="2" t="inlineStr">
        <is>
          <t>Sep. 19, 2019</t>
        </is>
      </c>
      <c r="C1" s="2" t="inlineStr">
        <is>
          <t>Mar. 31, 2021</t>
        </is>
      </c>
      <c r="D1" s="2" t="inlineStr">
        <is>
          <t>Dec. 31, 2020</t>
        </is>
      </c>
      <c r="E1" s="2" t="inlineStr">
        <is>
          <t>Dec. 31, 2019</t>
        </is>
      </c>
    </row>
    <row r="2">
      <c r="A2" s="4" t="inlineStr">
        <is>
          <t>Exercise price</t>
        </is>
      </c>
      <c r="E2" s="8" t="n">
        <v>11.5</v>
      </c>
    </row>
    <row r="3">
      <c r="A3" s="4" t="inlineStr">
        <is>
          <t>Over-Allotment Option [Member]</t>
        </is>
      </c>
    </row>
    <row r="4">
      <c r="A4" s="4" t="inlineStr">
        <is>
          <t>Sale of units</t>
        </is>
      </c>
      <c r="B4" s="6" t="n">
        <v>3000000</v>
      </c>
    </row>
    <row r="5">
      <c r="A5" s="4" t="inlineStr">
        <is>
          <t>Purchase price per unit</t>
        </is>
      </c>
      <c r="B5" s="5" t="n">
        <v>10</v>
      </c>
    </row>
    <row r="6">
      <c r="A6" s="4" t="inlineStr">
        <is>
          <t>Warrant [Member] | Over-Allotment Option [Member]</t>
        </is>
      </c>
    </row>
    <row r="7">
      <c r="A7" s="4" t="inlineStr">
        <is>
          <t>Exercise price</t>
        </is>
      </c>
      <c r="B7" s="5" t="n">
        <v>1</v>
      </c>
    </row>
    <row r="8">
      <c r="A8" s="4" t="inlineStr">
        <is>
          <t>Class A Common Stock [Member] | Over-Allotment Option [Member]</t>
        </is>
      </c>
    </row>
    <row r="9">
      <c r="A9" s="4" t="inlineStr">
        <is>
          <t>Sale of units</t>
        </is>
      </c>
      <c r="B9" s="6" t="n">
        <v>3000000</v>
      </c>
    </row>
    <row r="10">
      <c r="A10" s="4" t="inlineStr">
        <is>
          <t>Purchase price per unit</t>
        </is>
      </c>
      <c r="B10" s="5" t="n">
        <v>10</v>
      </c>
    </row>
    <row r="11">
      <c r="A11" s="4" t="inlineStr">
        <is>
          <t>Class A Common Stock [Member] | Public Warrant [Member]</t>
        </is>
      </c>
    </row>
    <row r="12">
      <c r="A12" s="4" t="inlineStr">
        <is>
          <t>Sale of units</t>
        </is>
      </c>
      <c r="C12" s="6" t="n">
        <v>20000000</v>
      </c>
      <c r="D12" s="6" t="n">
        <v>20000000</v>
      </c>
    </row>
    <row r="13">
      <c r="A13" s="4" t="inlineStr">
        <is>
          <t>Purchase price per unit</t>
        </is>
      </c>
      <c r="C13" s="5" t="n">
        <v>10</v>
      </c>
      <c r="D13" s="5" t="n">
        <v>10</v>
      </c>
    </row>
    <row r="14">
      <c r="A14" s="4" t="inlineStr">
        <is>
          <t>Exercise price</t>
        </is>
      </c>
      <c r="B14" s="10" t="n">
        <v>11.5</v>
      </c>
    </row>
    <row r="15">
      <c r="A15" s="4" t="inlineStr">
        <is>
          <t>Class A Common Stock [Member] | Public Warrant [Member] | Over-Allotment Option [Member]</t>
        </is>
      </c>
    </row>
    <row r="16">
      <c r="A16" s="4" t="inlineStr">
        <is>
          <t>Exercise price</t>
        </is>
      </c>
      <c r="B16" s="6" t="n">
        <v>1</v>
      </c>
    </row>
    <row r="17">
      <c r="A17" s="4" t="inlineStr">
        <is>
          <t>Class A Common Stock [Member] | Warrant [Member]</t>
        </is>
      </c>
    </row>
    <row r="18">
      <c r="A18" s="4" t="inlineStr">
        <is>
          <t>Exercise price</t>
        </is>
      </c>
      <c r="B18"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Narrative) (10-K) - $ / shares</t>
        </is>
      </c>
      <c r="B1" s="2" t="inlineStr">
        <is>
          <t>Sep. 19, 2019</t>
        </is>
      </c>
      <c r="C1" s="2" t="inlineStr">
        <is>
          <t>Mar. 31, 2021</t>
        </is>
      </c>
      <c r="D1" s="2" t="inlineStr">
        <is>
          <t>Dec. 31, 2020</t>
        </is>
      </c>
      <c r="E1" s="2" t="inlineStr">
        <is>
          <t>Dec. 31, 2019</t>
        </is>
      </c>
    </row>
    <row r="2">
      <c r="A2" s="4" t="inlineStr">
        <is>
          <t>Exercise price</t>
        </is>
      </c>
      <c r="E2" s="8" t="n">
        <v>11.5</v>
      </c>
    </row>
    <row r="3">
      <c r="A3" s="4" t="inlineStr">
        <is>
          <t>Over-Allotment Option [Member]</t>
        </is>
      </c>
    </row>
    <row r="4">
      <c r="A4" s="4" t="inlineStr">
        <is>
          <t>Sale of units</t>
        </is>
      </c>
      <c r="B4" s="6" t="n">
        <v>3000000</v>
      </c>
    </row>
    <row r="5">
      <c r="A5" s="4" t="inlineStr">
        <is>
          <t>Purchase price per unit</t>
        </is>
      </c>
      <c r="B5" s="5" t="n">
        <v>10</v>
      </c>
    </row>
    <row r="6">
      <c r="A6" s="4" t="inlineStr">
        <is>
          <t>Class A Common Stock [Member] | Over-Allotment Option [Member]</t>
        </is>
      </c>
    </row>
    <row r="7">
      <c r="A7" s="4" t="inlineStr">
        <is>
          <t>Sale of units</t>
        </is>
      </c>
      <c r="B7" s="6" t="n">
        <v>3000000</v>
      </c>
    </row>
    <row r="8">
      <c r="A8" s="4" t="inlineStr">
        <is>
          <t>Purchase price per unit</t>
        </is>
      </c>
      <c r="B8" s="5" t="n">
        <v>10</v>
      </c>
    </row>
    <row r="9">
      <c r="A9" s="4" t="inlineStr">
        <is>
          <t>Class A Common Stock [Member] | Public Warrant [Member]</t>
        </is>
      </c>
    </row>
    <row r="10">
      <c r="A10" s="4" t="inlineStr">
        <is>
          <t>Sale of units</t>
        </is>
      </c>
      <c r="C10" s="6" t="n">
        <v>20000000</v>
      </c>
      <c r="D10" s="6" t="n">
        <v>20000000</v>
      </c>
    </row>
    <row r="11">
      <c r="A11" s="4" t="inlineStr">
        <is>
          <t>Purchase price per unit</t>
        </is>
      </c>
      <c r="C11" s="5" t="n">
        <v>10</v>
      </c>
      <c r="D11" s="5" t="n">
        <v>10</v>
      </c>
    </row>
    <row r="12">
      <c r="A12" s="4" t="inlineStr">
        <is>
          <t>Exercise price</t>
        </is>
      </c>
      <c r="B12" s="10" t="n">
        <v>11.5</v>
      </c>
    </row>
    <row r="13">
      <c r="A13" s="4" t="inlineStr">
        <is>
          <t>Class A Common Stock [Member] | Public Warrant [Member] | Over-Allotment Option [Member]</t>
        </is>
      </c>
    </row>
    <row r="14">
      <c r="A14" s="4" t="inlineStr">
        <is>
          <t>Exercise price</t>
        </is>
      </c>
      <c r="B14"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ivate Placement (Details Narrative) - USD ($)</t>
        </is>
      </c>
      <c r="B1" s="2" t="inlineStr">
        <is>
          <t>Mar. 31, 2021</t>
        </is>
      </c>
      <c r="C1" s="2" t="inlineStr">
        <is>
          <t>Dec. 31, 2019</t>
        </is>
      </c>
      <c r="D1" s="2" t="inlineStr">
        <is>
          <t>Sep. 19, 2019</t>
        </is>
      </c>
    </row>
    <row r="2">
      <c r="A2" s="4" t="inlineStr">
        <is>
          <t>Exercise price</t>
        </is>
      </c>
      <c r="C2" s="8" t="n">
        <v>11.5</v>
      </c>
    </row>
    <row r="3">
      <c r="A3" s="4" t="inlineStr">
        <is>
          <t>Warrant [Member] | Over-Allotment Option [Member]</t>
        </is>
      </c>
    </row>
    <row r="4">
      <c r="A4" s="4" t="inlineStr">
        <is>
          <t>Issue of warrants</t>
        </is>
      </c>
      <c r="D4" s="6" t="n">
        <v>600000</v>
      </c>
    </row>
    <row r="5">
      <c r="A5" s="4" t="inlineStr">
        <is>
          <t>Exercise price</t>
        </is>
      </c>
      <c r="D5" s="5" t="n">
        <v>1</v>
      </c>
    </row>
    <row r="6">
      <c r="A6" s="4" t="inlineStr">
        <is>
          <t>Class A Common Stock [Member] | Warrant [Member]</t>
        </is>
      </c>
    </row>
    <row r="7">
      <c r="A7" s="4" t="inlineStr">
        <is>
          <t>Exercise price</t>
        </is>
      </c>
      <c r="D7" s="8" t="n">
        <v>11.5</v>
      </c>
    </row>
    <row r="8">
      <c r="A8" s="4" t="inlineStr">
        <is>
          <t>Class A Common Stock [Member] | Warrant [Member] | Private Placement [Member]</t>
        </is>
      </c>
    </row>
    <row r="9">
      <c r="A9" s="4" t="inlineStr">
        <is>
          <t>Issue of warrants</t>
        </is>
      </c>
      <c r="B9" s="6" t="n">
        <v>5500000</v>
      </c>
    </row>
    <row r="10">
      <c r="A10" s="4" t="inlineStr">
        <is>
          <t>Exercise price</t>
        </is>
      </c>
      <c r="B10" s="5" t="n">
        <v>1</v>
      </c>
    </row>
    <row r="11">
      <c r="A11" s="4" t="inlineStr">
        <is>
          <t>Purchase price of warrants</t>
        </is>
      </c>
      <c r="B11" s="5" t="n">
        <v>5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Narrative) (10-K) - USD ($)</t>
        </is>
      </c>
      <c r="B1" s="2" t="inlineStr">
        <is>
          <t>Dec. 31, 2020</t>
        </is>
      </c>
      <c r="C1" s="2" t="inlineStr">
        <is>
          <t>Dec. 31, 2019</t>
        </is>
      </c>
      <c r="D1" s="2" t="inlineStr">
        <is>
          <t>Sep. 19, 2019</t>
        </is>
      </c>
    </row>
    <row r="2">
      <c r="A2" s="4" t="inlineStr">
        <is>
          <t>Exercise price</t>
        </is>
      </c>
      <c r="C2" s="8" t="n">
        <v>11.5</v>
      </c>
    </row>
    <row r="3">
      <c r="A3" s="4" t="inlineStr">
        <is>
          <t>Class A Common Stock [Member] | Public Warrant [Member]</t>
        </is>
      </c>
    </row>
    <row r="4">
      <c r="A4" s="4" t="inlineStr">
        <is>
          <t>Exercise price</t>
        </is>
      </c>
      <c r="D4" s="8" t="n">
        <v>11.5</v>
      </c>
    </row>
    <row r="5">
      <c r="A5" s="4" t="inlineStr">
        <is>
          <t>Class A Common Stock [Member] | Public Warrant [Member] | Private Placement [Member]</t>
        </is>
      </c>
    </row>
    <row r="6">
      <c r="A6" s="4" t="inlineStr">
        <is>
          <t>Issue of warrants</t>
        </is>
      </c>
      <c r="B6" s="6" t="n">
        <v>5500000</v>
      </c>
    </row>
    <row r="7">
      <c r="A7" s="4" t="inlineStr">
        <is>
          <t>Exercise price</t>
        </is>
      </c>
      <c r="B7" s="5" t="n">
        <v>1</v>
      </c>
    </row>
    <row r="8">
      <c r="A8" s="4" t="inlineStr">
        <is>
          <t>Purchase price of warrants</t>
        </is>
      </c>
      <c r="B8" s="5" t="n">
        <v>5500000</v>
      </c>
    </row>
    <row r="9">
      <c r="A9" s="4" t="inlineStr">
        <is>
          <t>Class A Common Stock [Member] | Public Warrant [Member] | Over-Allotment Option [Member]</t>
        </is>
      </c>
    </row>
    <row r="10">
      <c r="A10" s="4" t="inlineStr">
        <is>
          <t>Issue of warrants</t>
        </is>
      </c>
      <c r="D10" s="6" t="n">
        <v>600000</v>
      </c>
    </row>
    <row r="11">
      <c r="A11" s="4" t="inlineStr">
        <is>
          <t>Exercise price</t>
        </is>
      </c>
      <c r="D11"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air Value Measurement (Details Narrative)</t>
        </is>
      </c>
      <c r="B1" s="2" t="inlineStr">
        <is>
          <t>Mar. 31, 2021</t>
        </is>
      </c>
      <c r="C1" s="2" t="inlineStr">
        <is>
          <t>Dec. 31, 2020</t>
        </is>
      </c>
      <c r="D1" s="2" t="inlineStr">
        <is>
          <t>Dec. 31, 2019</t>
        </is>
      </c>
    </row>
    <row r="2">
      <c r="A2" s="3" t="inlineStr">
        <is>
          <t>Fair Value Disclosures [Abstract]</t>
        </is>
      </c>
    </row>
    <row r="3">
      <c r="A3" s="4" t="inlineStr">
        <is>
          <t>Warrant expected term</t>
        </is>
      </c>
      <c r="B3" s="4" t="inlineStr">
        <is>
          <t>1 year</t>
        </is>
      </c>
      <c r="C3" s="4" t="inlineStr">
        <is>
          <t>1 year</t>
        </is>
      </c>
      <c r="D3"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Fair Value Measurements (Details Narrative) (10-K) - USD ($)</t>
        </is>
      </c>
      <c r="B1" s="2" t="inlineStr">
        <is>
          <t>4 Months Ended</t>
        </is>
      </c>
    </row>
    <row r="2">
      <c r="B2" s="2" t="inlineStr">
        <is>
          <t>Dec. 31, 2019</t>
        </is>
      </c>
      <c r="C2" s="2" t="inlineStr">
        <is>
          <t>Mar. 31, 2021</t>
        </is>
      </c>
      <c r="D2" s="2" t="inlineStr">
        <is>
          <t>Dec. 31, 2020</t>
        </is>
      </c>
    </row>
    <row r="3">
      <c r="A3" s="3" t="inlineStr">
        <is>
          <t>Fair Value Disclosures [Abstract]</t>
        </is>
      </c>
    </row>
    <row r="4">
      <c r="A4" s="4" t="inlineStr">
        <is>
          <t>Warrant term</t>
        </is>
      </c>
      <c r="B4" s="4" t="inlineStr">
        <is>
          <t>6 years</t>
        </is>
      </c>
      <c r="C4" s="4" t="inlineStr">
        <is>
          <t>1 year</t>
        </is>
      </c>
      <c r="D4" s="4" t="inlineStr">
        <is>
          <t>1 year</t>
        </is>
      </c>
    </row>
    <row r="5">
      <c r="A5" s="4" t="inlineStr">
        <is>
          <t>Measurement of warrants transfer out</t>
        </is>
      </c>
      <c r="B5" s="5" t="n">
        <v>1308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Assets Measured at Fair Value on a Recurring Basis (Details Narrative) - USD ($)</t>
        </is>
      </c>
      <c r="B1" s="2" t="inlineStr">
        <is>
          <t>Mar. 31, 2021</t>
        </is>
      </c>
      <c r="C1" s="2" t="inlineStr">
        <is>
          <t>Dec. 31, 2020</t>
        </is>
      </c>
      <c r="D1" s="2" t="inlineStr">
        <is>
          <t>Dec. 31, 2019</t>
        </is>
      </c>
    </row>
    <row r="2">
      <c r="A2" s="4" t="inlineStr">
        <is>
          <t>Level 1 [Member]</t>
        </is>
      </c>
    </row>
    <row r="3">
      <c r="A3" s="4" t="inlineStr">
        <is>
          <t>Marketable securities held in Trust Account</t>
        </is>
      </c>
      <c r="B3" s="5" t="n">
        <v>231913996</v>
      </c>
      <c r="C3" s="5" t="n">
        <v>232196027</v>
      </c>
      <c r="D3" s="5" t="n">
        <v>231214831</v>
      </c>
    </row>
    <row r="4">
      <c r="A4" s="4" t="inlineStr">
        <is>
          <t>Level 1 [Member] | Public Warrant [Member]</t>
        </is>
      </c>
    </row>
    <row r="5">
      <c r="A5" s="4" t="inlineStr">
        <is>
          <t>Liabilities fair value disclosure</t>
        </is>
      </c>
      <c r="B5" s="6" t="n">
        <v>40710000</v>
      </c>
      <c r="C5" s="6" t="n">
        <v>43470000</v>
      </c>
      <c r="D5" s="6" t="n">
        <v>10350000</v>
      </c>
    </row>
    <row r="6">
      <c r="A6" s="4" t="inlineStr">
        <is>
          <t>Level 2 [Member] | Private Placement Warrant [Member]</t>
        </is>
      </c>
    </row>
    <row r="7">
      <c r="A7" s="4" t="inlineStr">
        <is>
          <t>Liabilities fair value disclosure</t>
        </is>
      </c>
      <c r="B7" s="5" t="n">
        <v>25376000</v>
      </c>
      <c r="C7" s="5" t="n">
        <v>24644000</v>
      </c>
      <c r="D7" s="5" t="n">
        <v>561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Operations (Unaudited) - USD ($)</t>
        </is>
      </c>
      <c r="B1" s="2" t="inlineStr">
        <is>
          <t>3 Months Ended</t>
        </is>
      </c>
      <c r="D1" s="2" t="inlineStr">
        <is>
          <t>7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Statement [Abstract]</t>
        </is>
      </c>
    </row>
    <row r="4">
      <c r="A4" s="4" t="inlineStr">
        <is>
          <t>Operating costs</t>
        </is>
      </c>
      <c r="B4" s="5" t="n">
        <v>1434836</v>
      </c>
      <c r="C4" s="5" t="n">
        <v>185257</v>
      </c>
      <c r="D4" s="5" t="n">
        <v>384857</v>
      </c>
      <c r="E4" s="5" t="n">
        <v>1124693</v>
      </c>
    </row>
    <row r="5">
      <c r="A5" s="4" t="inlineStr">
        <is>
          <t>Loss from operations</t>
        </is>
      </c>
      <c r="B5" s="6" t="n">
        <v>-1434836</v>
      </c>
      <c r="C5" s="6" t="n">
        <v>-185257</v>
      </c>
      <c r="D5" s="6" t="n">
        <v>-384857</v>
      </c>
      <c r="E5" s="6" t="n">
        <v>-1124693</v>
      </c>
    </row>
    <row r="6">
      <c r="A6" s="3" t="inlineStr">
        <is>
          <t>Other income:</t>
        </is>
      </c>
    </row>
    <row r="7">
      <c r="A7" s="4" t="inlineStr">
        <is>
          <t>Changes in fair value of warrant liabilities</t>
        </is>
      </c>
      <c r="B7" s="6" t="n">
        <v>2028000</v>
      </c>
      <c r="C7" s="6" t="n">
        <v>6925000</v>
      </c>
      <c r="D7" s="6" t="n">
        <v>-3053000</v>
      </c>
      <c r="E7" s="6" t="n">
        <v>-52152000</v>
      </c>
    </row>
    <row r="8">
      <c r="A8" s="4" t="inlineStr">
        <is>
          <t>Interest income on marketable securities held in Trust Account</t>
        </is>
      </c>
      <c r="B8" s="6" t="n">
        <v>21197</v>
      </c>
      <c r="C8" s="6" t="n">
        <v>886099</v>
      </c>
      <c r="D8" s="6" t="n">
        <v>1197637</v>
      </c>
      <c r="E8" s="6" t="n">
        <v>1479986</v>
      </c>
    </row>
    <row r="9">
      <c r="A9" s="4" t="inlineStr">
        <is>
          <t>Issuance costs allocated to warrant liabilities</t>
        </is>
      </c>
      <c r="B9" s="4" t="inlineStr">
        <is>
          <t xml:space="preserve"> </t>
        </is>
      </c>
      <c r="C9" s="4" t="inlineStr">
        <is>
          <t xml:space="preserve"> </t>
        </is>
      </c>
      <c r="D9" s="6" t="n">
        <v>-484024</v>
      </c>
      <c r="E9" s="4" t="inlineStr">
        <is>
          <t xml:space="preserve"> </t>
        </is>
      </c>
    </row>
    <row r="10">
      <c r="A10" s="4" t="inlineStr">
        <is>
          <t>Unrealized gain on marketable securities held in Trust Account</t>
        </is>
      </c>
      <c r="B10" s="4" t="inlineStr">
        <is>
          <t xml:space="preserve"> </t>
        </is>
      </c>
      <c r="C10" s="6" t="n">
        <v>371628</v>
      </c>
      <c r="D10" s="6" t="n">
        <v>17194</v>
      </c>
      <c r="E10" s="6" t="n">
        <v>1830</v>
      </c>
    </row>
    <row r="11">
      <c r="A11" s="4" t="inlineStr">
        <is>
          <t>Other income</t>
        </is>
      </c>
      <c r="B11" s="6" t="n">
        <v>2049197</v>
      </c>
      <c r="C11" s="6" t="n">
        <v>8182727</v>
      </c>
      <c r="D11" s="6" t="n">
        <v>-2322193</v>
      </c>
      <c r="E11" s="6" t="n">
        <v>-50670184</v>
      </c>
    </row>
    <row r="12">
      <c r="A12" s="4" t="inlineStr">
        <is>
          <t>Profit before income taxes</t>
        </is>
      </c>
      <c r="B12" s="6" t="n">
        <v>614361</v>
      </c>
      <c r="C12" s="6" t="n">
        <v>7997470</v>
      </c>
      <c r="D12" s="6" t="n">
        <v>-2707050</v>
      </c>
      <c r="E12" s="6" t="n">
        <v>-51794877</v>
      </c>
    </row>
    <row r="13">
      <c r="A13" s="4" t="inlineStr">
        <is>
          <t>Provision for income taxes</t>
        </is>
      </c>
      <c r="B13" s="6" t="n">
        <v>-17309</v>
      </c>
      <c r="C13" s="6" t="n">
        <v>-225218</v>
      </c>
      <c r="D13" s="6" t="n">
        <v>-174295</v>
      </c>
      <c r="E13" s="6" t="n">
        <v>-165946</v>
      </c>
    </row>
    <row r="14">
      <c r="A14" s="4" t="inlineStr">
        <is>
          <t>Net Income</t>
        </is>
      </c>
      <c r="B14" s="5" t="n">
        <v>597052</v>
      </c>
      <c r="C14" s="5" t="n">
        <v>7772252</v>
      </c>
      <c r="D14" s="5" t="n">
        <v>-2881345</v>
      </c>
      <c r="E14" s="5" t="n">
        <v>-51960823</v>
      </c>
    </row>
    <row r="15">
      <c r="A15" s="4" t="inlineStr">
        <is>
          <t>Weighted average common shares subject to possible redemption outstanding, basic and diluted</t>
        </is>
      </c>
      <c r="B15" s="6" t="n">
        <v>14922915</v>
      </c>
      <c r="C15" s="6" t="n">
        <v>20157878</v>
      </c>
      <c r="D15" s="6" t="n">
        <v>10207641</v>
      </c>
      <c r="E15" s="6" t="n">
        <v>20151440</v>
      </c>
    </row>
    <row r="16">
      <c r="A16" s="4" t="inlineStr">
        <is>
          <t>Basic and diluted income per common share subject to possible redemption</t>
        </is>
      </c>
      <c r="B16" s="5" t="n">
        <v>0</v>
      </c>
      <c r="C16" s="8" t="n">
        <v>0.04</v>
      </c>
      <c r="D16" s="8" t="n">
        <v>0.08</v>
      </c>
      <c r="E16" s="8" t="n">
        <v>0.04</v>
      </c>
    </row>
    <row r="17">
      <c r="A17" s="4" t="inlineStr">
        <is>
          <t>Weighted average shares outstanding, basic and diluted</t>
        </is>
      </c>
      <c r="B17" s="6" t="n">
        <v>13827085</v>
      </c>
      <c r="C17" s="6" t="n">
        <v>8592122</v>
      </c>
      <c r="D17" s="6" t="n">
        <v>6111484</v>
      </c>
      <c r="E17" s="6" t="n">
        <v>8598542</v>
      </c>
    </row>
    <row r="18">
      <c r="A18" s="4" t="inlineStr">
        <is>
          <t>Basic and diluted net income per non-redeemable common share</t>
        </is>
      </c>
      <c r="B18" s="8" t="n">
        <v>0.04</v>
      </c>
      <c r="C18" s="9" t="n">
        <v>0.8</v>
      </c>
      <c r="D18" s="8" t="n">
        <v>-0.61</v>
      </c>
      <c r="E18" s="8" t="n">
        <v>-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10-K) - USD ($)</t>
        </is>
      </c>
      <c r="B1" s="2" t="inlineStr">
        <is>
          <t>Mar. 31, 2021</t>
        </is>
      </c>
      <c r="C1" s="2" t="inlineStr">
        <is>
          <t>Dec. 31, 2020</t>
        </is>
      </c>
      <c r="D1" s="2" t="inlineStr">
        <is>
          <t>Dec. 31, 2019</t>
        </is>
      </c>
    </row>
    <row r="2">
      <c r="A2" s="4" t="inlineStr">
        <is>
          <t>Level 1 [Member]</t>
        </is>
      </c>
    </row>
    <row r="3">
      <c r="A3" s="4" t="inlineStr">
        <is>
          <t>Marketable securities held in Trust Account</t>
        </is>
      </c>
      <c r="B3" s="5" t="n">
        <v>231913996</v>
      </c>
      <c r="C3" s="5" t="n">
        <v>232196027</v>
      </c>
      <c r="D3" s="5" t="n">
        <v>231214831</v>
      </c>
    </row>
    <row r="4">
      <c r="A4" s="4" t="inlineStr">
        <is>
          <t>Level 1 [Member] | Public Warrant [Member]</t>
        </is>
      </c>
    </row>
    <row r="5">
      <c r="A5" s="4" t="inlineStr">
        <is>
          <t>Liabilities fair value disclosure</t>
        </is>
      </c>
      <c r="B5" s="6" t="n">
        <v>40710000</v>
      </c>
      <c r="C5" s="6" t="n">
        <v>43470000</v>
      </c>
      <c r="D5" s="6" t="n">
        <v>10350000</v>
      </c>
    </row>
    <row r="6">
      <c r="A6" s="4" t="inlineStr">
        <is>
          <t>Level 2 [Member] | Private Placement Warrant [Member]</t>
        </is>
      </c>
    </row>
    <row r="7">
      <c r="A7" s="4" t="inlineStr">
        <is>
          <t>Liabilities fair value disclosure</t>
        </is>
      </c>
      <c r="B7" s="5" t="n">
        <v>25376000</v>
      </c>
      <c r="C7" s="5" t="n">
        <v>24644000</v>
      </c>
      <c r="D7" s="5" t="n">
        <v>561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24" customWidth="1" min="4" max="4"/>
  </cols>
  <sheetData>
    <row r="1">
      <c r="A1" s="1" t="inlineStr">
        <is>
          <t>Fair Value Measurements - Schedule of Initial Measurement (Details) (10-K)</t>
        </is>
      </c>
      <c r="B1" s="2" t="inlineStr">
        <is>
          <t>Mar. 31, 2021</t>
        </is>
      </c>
      <c r="C1" s="2" t="inlineStr">
        <is>
          <t>Dec. 31, 2020</t>
        </is>
      </c>
      <c r="D1" s="2" t="inlineStr">
        <is>
          <t>Dec. 31, 2019$ / shares</t>
        </is>
      </c>
    </row>
    <row r="2">
      <c r="A2" s="4" t="inlineStr">
        <is>
          <t>Exercise price</t>
        </is>
      </c>
      <c r="D2" s="8" t="n">
        <v>11.5</v>
      </c>
    </row>
    <row r="3">
      <c r="A3" s="4" t="inlineStr">
        <is>
          <t>Fair value of units</t>
        </is>
      </c>
      <c r="D3" s="8" t="n">
        <v>10.04</v>
      </c>
    </row>
    <row r="4">
      <c r="A4" s="4" t="inlineStr">
        <is>
          <t>Contractual term (years)</t>
        </is>
      </c>
      <c r="B4" s="4" t="inlineStr">
        <is>
          <t>1 year</t>
        </is>
      </c>
      <c r="C4" s="4" t="inlineStr">
        <is>
          <t>1 year</t>
        </is>
      </c>
      <c r="D4" s="4" t="inlineStr">
        <is>
          <t>6 years</t>
        </is>
      </c>
    </row>
    <row r="5">
      <c r="A5" s="4" t="inlineStr">
        <is>
          <t>Volatility [Member]</t>
        </is>
      </c>
    </row>
    <row r="6">
      <c r="A6" s="4" t="inlineStr">
        <is>
          <t>Fair value measurement input</t>
        </is>
      </c>
      <c r="D6" s="6" t="n">
        <v>11</v>
      </c>
    </row>
    <row r="7">
      <c r="A7" s="4" t="inlineStr">
        <is>
          <t>Risk-Free Rate [Member]</t>
        </is>
      </c>
    </row>
    <row r="8">
      <c r="A8" s="4" t="inlineStr">
        <is>
          <t>Fair value measurement input</t>
        </is>
      </c>
      <c r="D8" s="10" t="n">
        <v>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16" customWidth="1" min="12" max="12"/>
  </cols>
  <sheetData>
    <row r="1">
      <c r="A1" s="1" t="inlineStr">
        <is>
          <t>Fair Value Measurements - Schedule of Changes in the Fair Value of Warrant Liabilities (Details) (10-K) - USD ($)</t>
        </is>
      </c>
      <c r="B1" s="2" t="inlineStr">
        <is>
          <t>1 Months Ended</t>
        </is>
      </c>
      <c r="C1" s="2" t="inlineStr">
        <is>
          <t>3 Months Ended</t>
        </is>
      </c>
      <c r="H1" s="2" t="inlineStr">
        <is>
          <t>4 Months Ended</t>
        </is>
      </c>
      <c r="I1" s="2" t="inlineStr">
        <is>
          <t>6 Months Ended</t>
        </is>
      </c>
      <c r="J1" s="2" t="inlineStr">
        <is>
          <t>7 Months Ended</t>
        </is>
      </c>
      <c r="K1" s="2" t="inlineStr">
        <is>
          <t>9 Months Ended</t>
        </is>
      </c>
      <c r="L1" s="2" t="inlineStr">
        <is>
          <t>12 Months Ended</t>
        </is>
      </c>
    </row>
    <row r="2">
      <c r="B2" s="2" t="inlineStr">
        <is>
          <t>Sep. 30, 2019</t>
        </is>
      </c>
      <c r="C2" s="2" t="inlineStr">
        <is>
          <t>Mar. 31, 2021</t>
        </is>
      </c>
      <c r="D2" s="2" t="inlineStr">
        <is>
          <t>Sep. 30, 2020</t>
        </is>
      </c>
      <c r="E2" s="2" t="inlineStr">
        <is>
          <t>Jun. 30, 2020</t>
        </is>
      </c>
      <c r="F2" s="2" t="inlineStr">
        <is>
          <t>Mar. 31, 2020</t>
        </is>
      </c>
      <c r="G2" s="2" t="inlineStr">
        <is>
          <t>Sep. 30, 2019</t>
        </is>
      </c>
      <c r="H2" s="2" t="inlineStr">
        <is>
          <t>Sep. 30, 2019</t>
        </is>
      </c>
      <c r="I2" s="2" t="inlineStr">
        <is>
          <t>Jun. 30, 2020</t>
        </is>
      </c>
      <c r="J2" s="2" t="inlineStr">
        <is>
          <t>Dec. 31, 2019</t>
        </is>
      </c>
      <c r="K2" s="2" t="inlineStr">
        <is>
          <t>Sep. 30, 2020</t>
        </is>
      </c>
      <c r="L2" s="2" t="inlineStr">
        <is>
          <t>Dec. 31, 2020</t>
        </is>
      </c>
    </row>
    <row r="3">
      <c r="A3" s="4" t="inlineStr">
        <is>
          <t>Beginning balance</t>
        </is>
      </c>
      <c r="C3" s="5" t="n">
        <v>68114000</v>
      </c>
      <c r="D3" s="5" t="n">
        <v>17661000</v>
      </c>
      <c r="E3" s="5" t="n">
        <v>9037000</v>
      </c>
      <c r="F3" s="5" t="n">
        <v>15962000</v>
      </c>
      <c r="H3" s="4" t="inlineStr">
        <is>
          <t xml:space="preserve"> </t>
        </is>
      </c>
      <c r="I3" s="5" t="n">
        <v>15962000</v>
      </c>
      <c r="J3" s="4" t="inlineStr">
        <is>
          <t xml:space="preserve"> </t>
        </is>
      </c>
      <c r="K3" s="5" t="n">
        <v>15962000</v>
      </c>
      <c r="L3" s="5" t="n">
        <v>15962000</v>
      </c>
    </row>
    <row r="4">
      <c r="A4" s="4" t="inlineStr">
        <is>
          <t>Initial measurement</t>
        </is>
      </c>
      <c r="J4" s="6" t="n">
        <v>12909000</v>
      </c>
      <c r="L4" s="4" t="inlineStr">
        <is>
          <t xml:space="preserve"> </t>
        </is>
      </c>
    </row>
    <row r="5">
      <c r="A5" s="4" t="inlineStr">
        <is>
          <t>Changes in fair value</t>
        </is>
      </c>
      <c r="B5" s="5" t="n">
        <v>4514000</v>
      </c>
      <c r="C5" s="6" t="n">
        <v>-2028000</v>
      </c>
      <c r="D5" s="6" t="n">
        <v>3696000</v>
      </c>
      <c r="E5" s="6" t="n">
        <v>8624000</v>
      </c>
      <c r="F5" s="6" t="n">
        <v>-6925000</v>
      </c>
      <c r="G5" s="5" t="n">
        <v>176000</v>
      </c>
      <c r="H5" s="6" t="n">
        <v>176000</v>
      </c>
      <c r="I5" s="6" t="n">
        <v>1699000</v>
      </c>
      <c r="J5" s="6" t="n">
        <v>3053000</v>
      </c>
      <c r="K5" s="6" t="n">
        <v>5395000</v>
      </c>
      <c r="L5" s="6" t="n">
        <v>52152000</v>
      </c>
    </row>
    <row r="6">
      <c r="A6" s="4" t="inlineStr">
        <is>
          <t>Ending balance</t>
        </is>
      </c>
      <c r="B6" s="5" t="n">
        <v>13085000</v>
      </c>
      <c r="C6" s="6" t="n">
        <v>66086000</v>
      </c>
      <c r="D6" s="5" t="n">
        <v>21357000</v>
      </c>
      <c r="E6" s="5" t="n">
        <v>17661000</v>
      </c>
      <c r="F6" s="6" t="n">
        <v>9037000</v>
      </c>
      <c r="G6" s="5" t="n">
        <v>13085000</v>
      </c>
      <c r="H6" s="6" t="n">
        <v>13085000</v>
      </c>
      <c r="I6" s="6" t="n">
        <v>17661000</v>
      </c>
      <c r="J6" s="6" t="n">
        <v>15962000</v>
      </c>
      <c r="K6" s="6" t="n">
        <v>21357000</v>
      </c>
      <c r="L6" s="6" t="n">
        <v>68114000</v>
      </c>
    </row>
    <row r="7">
      <c r="A7" s="4" t="inlineStr">
        <is>
          <t>Public Warrant [Member]</t>
        </is>
      </c>
    </row>
    <row r="8">
      <c r="A8" s="4" t="inlineStr">
        <is>
          <t>Beginning balance</t>
        </is>
      </c>
      <c r="C8" s="6" t="n">
        <v>43470000</v>
      </c>
      <c r="F8" s="6" t="n">
        <v>10350000</v>
      </c>
      <c r="H8" s="4" t="inlineStr">
        <is>
          <t xml:space="preserve"> </t>
        </is>
      </c>
      <c r="I8" s="6" t="n">
        <v>10350000</v>
      </c>
      <c r="J8" s="4" t="inlineStr">
        <is>
          <t xml:space="preserve"> </t>
        </is>
      </c>
      <c r="K8" s="6" t="n">
        <v>10350000</v>
      </c>
      <c r="L8" s="6" t="n">
        <v>10350000</v>
      </c>
    </row>
    <row r="9">
      <c r="A9" s="4" t="inlineStr">
        <is>
          <t>Initial measurement</t>
        </is>
      </c>
      <c r="J9" s="6" t="n">
        <v>8395000</v>
      </c>
      <c r="L9" s="4" t="inlineStr">
        <is>
          <t xml:space="preserve"> </t>
        </is>
      </c>
    </row>
    <row r="10">
      <c r="A10" s="4" t="inlineStr">
        <is>
          <t>Changes in fair value</t>
        </is>
      </c>
      <c r="J10" s="6" t="n">
        <v>1955000</v>
      </c>
      <c r="L10" s="6" t="n">
        <v>33120000</v>
      </c>
    </row>
    <row r="11">
      <c r="A11" s="4" t="inlineStr">
        <is>
          <t>Ending balance</t>
        </is>
      </c>
      <c r="J11" s="6" t="n">
        <v>10350000</v>
      </c>
      <c r="L11" s="6" t="n">
        <v>43470000</v>
      </c>
    </row>
    <row r="12">
      <c r="A12" s="4" t="inlineStr">
        <is>
          <t>Private Placement Warrant [Member]</t>
        </is>
      </c>
    </row>
    <row r="13">
      <c r="A13" s="4" t="inlineStr">
        <is>
          <t>Beginning balance</t>
        </is>
      </c>
      <c r="C13" s="5" t="n">
        <v>24644000</v>
      </c>
      <c r="F13" s="5" t="n">
        <v>5612000</v>
      </c>
      <c r="H13" s="4" t="inlineStr">
        <is>
          <t xml:space="preserve"> </t>
        </is>
      </c>
      <c r="I13" s="5" t="n">
        <v>5612000</v>
      </c>
      <c r="J13" s="4" t="inlineStr">
        <is>
          <t xml:space="preserve"> </t>
        </is>
      </c>
      <c r="K13" s="5" t="n">
        <v>5612000</v>
      </c>
      <c r="L13" s="6" t="n">
        <v>5612000</v>
      </c>
    </row>
    <row r="14">
      <c r="A14" s="4" t="inlineStr">
        <is>
          <t>Initial measurement</t>
        </is>
      </c>
      <c r="J14" s="6" t="n">
        <v>4514000</v>
      </c>
      <c r="L14" s="4" t="inlineStr">
        <is>
          <t xml:space="preserve"> </t>
        </is>
      </c>
    </row>
    <row r="15">
      <c r="A15" s="4" t="inlineStr">
        <is>
          <t>Changes in fair value</t>
        </is>
      </c>
      <c r="J15" s="6" t="n">
        <v>1098000</v>
      </c>
      <c r="L15" s="6" t="n">
        <v>19032000</v>
      </c>
    </row>
    <row r="16">
      <c r="A16" s="4" t="inlineStr">
        <is>
          <t>Ending balance</t>
        </is>
      </c>
      <c r="J16" s="5" t="n">
        <v>5612000</v>
      </c>
      <c r="L16" s="5" t="n">
        <v>24644000</v>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Sep. 13, 2019</t>
        </is>
      </c>
      <c r="C1" s="2" t="inlineStr">
        <is>
          <t>Sep. 30, 2019</t>
        </is>
      </c>
      <c r="D1" s="2" t="inlineStr">
        <is>
          <t>Aug. 31, 2019</t>
        </is>
      </c>
      <c r="E1" s="2" t="inlineStr">
        <is>
          <t>Jun. 30, 2019</t>
        </is>
      </c>
      <c r="F1" s="2" t="inlineStr">
        <is>
          <t>Mar. 31, 2021</t>
        </is>
      </c>
      <c r="G1" s="2" t="inlineStr">
        <is>
          <t>Mar. 31, 2020</t>
        </is>
      </c>
      <c r="H1" s="2" t="inlineStr">
        <is>
          <t>Dec. 31, 2019</t>
        </is>
      </c>
      <c r="I1" s="2" t="inlineStr">
        <is>
          <t>Dec. 31, 2020</t>
        </is>
      </c>
      <c r="J1" s="2" t="inlineStr">
        <is>
          <t>Feb. 18, 2021</t>
        </is>
      </c>
      <c r="K1" s="2" t="inlineStr">
        <is>
          <t>Jan. 28, 2021</t>
        </is>
      </c>
      <c r="L1" s="2" t="inlineStr">
        <is>
          <t>Aug. 23, 2019</t>
        </is>
      </c>
      <c r="M1" s="2" t="inlineStr">
        <is>
          <t>Aug. 22, 2019</t>
        </is>
      </c>
      <c r="N1" s="2" t="inlineStr">
        <is>
          <t>Jun. 20, 2019</t>
        </is>
      </c>
    </row>
    <row r="2">
      <c r="A2" s="4" t="inlineStr">
        <is>
          <t>Aggregate purchased shares</t>
        </is>
      </c>
      <c r="F2" s="6" t="n">
        <v>17600000</v>
      </c>
      <c r="I2" s="6" t="n">
        <v>17600000</v>
      </c>
    </row>
    <row r="3">
      <c r="A3" s="4" t="inlineStr">
        <is>
          <t>Stock issued during period, shares</t>
        </is>
      </c>
      <c r="H3" s="6" t="n">
        <v>23000000</v>
      </c>
      <c r="I3" s="6" t="n">
        <v>23000000</v>
      </c>
    </row>
    <row r="4">
      <c r="A4" s="4" t="inlineStr">
        <is>
          <t>Shareholders ownership, percentage</t>
        </is>
      </c>
      <c r="F4" s="4" t="inlineStr">
        <is>
          <t>20.00%</t>
        </is>
      </c>
      <c r="I4" s="4" t="inlineStr">
        <is>
          <t>20.00%</t>
        </is>
      </c>
    </row>
    <row r="5">
      <c r="A5" s="4" t="inlineStr">
        <is>
          <t>Stock splits, description</t>
        </is>
      </c>
      <c r="F5" s="4" t="inlineStr">
        <is>
          <t>(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I5" s="4" t="inlineStr">
        <is>
          <t>(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6">
      <c r="A6" s="4" t="inlineStr">
        <is>
          <t>Accounts payable and accrued expenses</t>
        </is>
      </c>
      <c r="F6" s="5" t="n">
        <v>10000</v>
      </c>
      <c r="H6" s="5" t="n">
        <v>35000</v>
      </c>
      <c r="I6" s="5" t="n">
        <v>30000</v>
      </c>
    </row>
    <row r="7">
      <c r="A7" s="4" t="inlineStr">
        <is>
          <t>Related party loans, description</t>
        </is>
      </c>
      <c r="F7" s="4" t="inlineStr">
        <is>
          <t>Up to $1,500,000 of notes may be converted upon consummation of a Business Combination into warrants at a price of $1.00 per warrant</t>
        </is>
      </c>
      <c r="I7" s="4" t="inlineStr">
        <is>
          <t>Up to $1,500,000 of notes may be converted upon consummation of a Business Combination into warrants at a price of $1.00 per warrant</t>
        </is>
      </c>
    </row>
    <row r="8">
      <c r="A8" s="4" t="inlineStr">
        <is>
          <t>Sponsor [Member]</t>
        </is>
      </c>
    </row>
    <row r="9">
      <c r="A9" s="4" t="inlineStr">
        <is>
          <t>Loan amount</t>
        </is>
      </c>
      <c r="F9" s="5" t="n">
        <v>600000</v>
      </c>
      <c r="J9" s="5" t="n">
        <v>500000</v>
      </c>
      <c r="K9" s="5" t="n">
        <v>200000</v>
      </c>
    </row>
    <row r="10">
      <c r="A10" s="4" t="inlineStr">
        <is>
          <t>Sponsor amount</t>
        </is>
      </c>
      <c r="B10" s="5" t="n">
        <v>10000</v>
      </c>
      <c r="F10" s="5" t="n">
        <v>30000</v>
      </c>
      <c r="G10" s="5" t="n">
        <v>30000</v>
      </c>
    </row>
    <row r="11">
      <c r="A11" s="4" t="inlineStr">
        <is>
          <t>Promissory Note [Member]</t>
        </is>
      </c>
    </row>
    <row r="12">
      <c r="A12" s="4" t="inlineStr">
        <is>
          <t>Loan amount</t>
        </is>
      </c>
      <c r="N12" s="5" t="n">
        <v>300000</v>
      </c>
    </row>
    <row r="13">
      <c r="A13" s="4" t="inlineStr">
        <is>
          <t>Repaid aggregate amount</t>
        </is>
      </c>
      <c r="C13" s="5" t="n">
        <v>155093</v>
      </c>
    </row>
    <row r="14">
      <c r="A14" s="4" t="inlineStr">
        <is>
          <t>Founder Shares [Member]</t>
        </is>
      </c>
    </row>
    <row r="15">
      <c r="A15" s="4" t="inlineStr">
        <is>
          <t>Number of shares transferred</t>
        </is>
      </c>
      <c r="D15" s="6" t="n">
        <v>10000</v>
      </c>
    </row>
    <row r="16">
      <c r="A16" s="4" t="inlineStr">
        <is>
          <t>Aggregate of shares forfeiture over-allotment option</t>
        </is>
      </c>
      <c r="F16" s="6" t="n">
        <v>750000</v>
      </c>
      <c r="I16" s="6" t="n">
        <v>750000</v>
      </c>
    </row>
    <row r="17">
      <c r="A17" s="4" t="inlineStr">
        <is>
          <t>Class B Common Stock [Member]</t>
        </is>
      </c>
    </row>
    <row r="18">
      <c r="A18" s="4" t="inlineStr">
        <is>
          <t>Number of shares outstanding</t>
        </is>
      </c>
      <c r="L18" s="6" t="n">
        <v>5750000</v>
      </c>
      <c r="M18" s="6" t="n">
        <v>3593750</v>
      </c>
    </row>
    <row r="19">
      <c r="A19" s="4" t="inlineStr">
        <is>
          <t>Class B Common Stock [Member] | Founder Shares [Member]</t>
        </is>
      </c>
    </row>
    <row r="20">
      <c r="A20" s="4" t="inlineStr">
        <is>
          <t>Aggregate purchased shares</t>
        </is>
      </c>
      <c r="E20" s="6" t="n">
        <v>3593750</v>
      </c>
    </row>
    <row r="21">
      <c r="A21" s="4" t="inlineStr">
        <is>
          <t>Aggregate purchase price</t>
        </is>
      </c>
      <c r="E21" s="5" t="n">
        <v>25000</v>
      </c>
    </row>
    <row r="22">
      <c r="A22" s="4" t="inlineStr">
        <is>
          <t>Stock issued during period, shares</t>
        </is>
      </c>
      <c r="F22" s="6" t="n">
        <v>5750000</v>
      </c>
      <c r="I22" s="6" t="n">
        <v>5750000</v>
      </c>
    </row>
    <row r="23">
      <c r="A23" s="4" t="inlineStr">
        <is>
          <t>Class B Common Stock [Member] | Founder Shares [Member] | Maximum [Member]</t>
        </is>
      </c>
    </row>
    <row r="24">
      <c r="A24" s="4" t="inlineStr">
        <is>
          <t>Aggregate of shares forfeiture over-allotment option</t>
        </is>
      </c>
      <c r="F24" s="6" t="n">
        <v>750000</v>
      </c>
      <c r="I24" s="6" t="n">
        <v>7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s>
  <sheetData>
    <row r="1">
      <c r="A1" s="1" t="inlineStr">
        <is>
          <t>Related Party Transactions (Details Narrative) (10-K) - USD ($)</t>
        </is>
      </c>
      <c r="B1" s="2" t="inlineStr">
        <is>
          <t>Sep. 13, 2019</t>
        </is>
      </c>
      <c r="C1" s="2" t="inlineStr">
        <is>
          <t>Sep. 30, 2019</t>
        </is>
      </c>
      <c r="D1" s="2" t="inlineStr">
        <is>
          <t>Aug. 31, 2019</t>
        </is>
      </c>
      <c r="E1" s="2" t="inlineStr">
        <is>
          <t>Jun. 30, 2019</t>
        </is>
      </c>
      <c r="F1" s="2" t="inlineStr">
        <is>
          <t>Jun. 20, 2019</t>
        </is>
      </c>
      <c r="G1" s="2" t="inlineStr">
        <is>
          <t>Mar. 31, 2021</t>
        </is>
      </c>
      <c r="H1" s="2" t="inlineStr">
        <is>
          <t>Mar. 31, 2020</t>
        </is>
      </c>
      <c r="I1" s="2" t="inlineStr">
        <is>
          <t>Dec. 31, 2019</t>
        </is>
      </c>
      <c r="J1" s="2" t="inlineStr">
        <is>
          <t>Dec. 31, 2020</t>
        </is>
      </c>
      <c r="K1" s="2" t="inlineStr">
        <is>
          <t>Aug. 23, 2019</t>
        </is>
      </c>
      <c r="L1" s="2" t="inlineStr">
        <is>
          <t>Aug. 22, 2019</t>
        </is>
      </c>
    </row>
    <row r="2">
      <c r="A2" s="4" t="inlineStr">
        <is>
          <t>Aggregate purchased shares</t>
        </is>
      </c>
      <c r="G2" s="6" t="n">
        <v>17600000</v>
      </c>
      <c r="J2" s="6" t="n">
        <v>17600000</v>
      </c>
    </row>
    <row r="3">
      <c r="A3" s="4" t="inlineStr">
        <is>
          <t>Stock issued during period, shares</t>
        </is>
      </c>
      <c r="I3" s="6" t="n">
        <v>23000000</v>
      </c>
      <c r="J3" s="6" t="n">
        <v>23000000</v>
      </c>
    </row>
    <row r="4">
      <c r="A4" s="4" t="inlineStr">
        <is>
          <t>Shareholders ownership, percentage</t>
        </is>
      </c>
      <c r="G4" s="4" t="inlineStr">
        <is>
          <t>20.00%</t>
        </is>
      </c>
      <c r="J4" s="4" t="inlineStr">
        <is>
          <t>20.00%</t>
        </is>
      </c>
    </row>
    <row r="5">
      <c r="A5" s="4" t="inlineStr">
        <is>
          <t>Stock splits, description</t>
        </is>
      </c>
      <c r="G5" s="4" t="inlineStr">
        <is>
          <t>(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J5" s="4" t="inlineStr">
        <is>
          <t>(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6">
      <c r="A6" s="4" t="inlineStr">
        <is>
          <t>Accounts payable and accrued expenses</t>
        </is>
      </c>
      <c r="G6" s="5" t="n">
        <v>10000</v>
      </c>
      <c r="I6" s="5" t="n">
        <v>35000</v>
      </c>
      <c r="J6" s="5" t="n">
        <v>30000</v>
      </c>
    </row>
    <row r="7">
      <c r="A7" s="4" t="inlineStr">
        <is>
          <t>Related party loans, description</t>
        </is>
      </c>
      <c r="G7" s="4" t="inlineStr">
        <is>
          <t>Up to $1,500,000 of notes may be converted upon consummation of a Business Combination into warrants at a price of $1.00 per warrant</t>
        </is>
      </c>
      <c r="J7" s="4" t="inlineStr">
        <is>
          <t>Up to $1,500,000 of notes may be converted upon consummation of a Business Combination into warrants at a price of $1.00 per warrant</t>
        </is>
      </c>
    </row>
    <row r="8">
      <c r="A8" s="4" t="inlineStr">
        <is>
          <t>Sponsor [Member]</t>
        </is>
      </c>
    </row>
    <row r="9">
      <c r="A9" s="4" t="inlineStr">
        <is>
          <t>Sponsor amount</t>
        </is>
      </c>
      <c r="B9" s="5" t="n">
        <v>10000</v>
      </c>
      <c r="G9" s="5" t="n">
        <v>30000</v>
      </c>
      <c r="H9" s="5" t="n">
        <v>30000</v>
      </c>
    </row>
    <row r="10">
      <c r="A10" s="4" t="inlineStr">
        <is>
          <t>Services fees</t>
        </is>
      </c>
      <c r="I10" s="5" t="n">
        <v>35000</v>
      </c>
      <c r="J10" s="5" t="n">
        <v>120000</v>
      </c>
    </row>
    <row r="11">
      <c r="A11" s="4" t="inlineStr">
        <is>
          <t>Promissory Note [Member]</t>
        </is>
      </c>
    </row>
    <row r="12">
      <c r="A12" s="4" t="inlineStr">
        <is>
          <t>Aggregate unsecured promissory note amount</t>
        </is>
      </c>
      <c r="F12" s="5" t="n">
        <v>300000</v>
      </c>
    </row>
    <row r="13">
      <c r="A13" s="4" t="inlineStr">
        <is>
          <t>Repaid aggregate amount</t>
        </is>
      </c>
      <c r="C13" s="5" t="n">
        <v>155093</v>
      </c>
    </row>
    <row r="14">
      <c r="A14" s="4" t="inlineStr">
        <is>
          <t>Founder Shares [Member]</t>
        </is>
      </c>
    </row>
    <row r="15">
      <c r="A15" s="4" t="inlineStr">
        <is>
          <t>Sponsor founder shares</t>
        </is>
      </c>
      <c r="D15" s="6" t="n">
        <v>10000</v>
      </c>
    </row>
    <row r="16">
      <c r="A16" s="4" t="inlineStr">
        <is>
          <t>Aggregate of shares forfeiture over-allotment option</t>
        </is>
      </c>
      <c r="G16" s="6" t="n">
        <v>750000</v>
      </c>
      <c r="J16" s="6" t="n">
        <v>750000</v>
      </c>
    </row>
    <row r="17">
      <c r="A17" s="4" t="inlineStr">
        <is>
          <t>Class B Common Stock [Member]</t>
        </is>
      </c>
    </row>
    <row r="18">
      <c r="A18" s="4" t="inlineStr">
        <is>
          <t>Number of shares outstanding</t>
        </is>
      </c>
      <c r="K18" s="6" t="n">
        <v>5750000</v>
      </c>
      <c r="L18" s="6" t="n">
        <v>3593750</v>
      </c>
    </row>
    <row r="19">
      <c r="A19" s="4" t="inlineStr">
        <is>
          <t>Class B Common Stock [Member] | Founder Shares [Member]</t>
        </is>
      </c>
    </row>
    <row r="20">
      <c r="A20" s="4" t="inlineStr">
        <is>
          <t>Aggregate purchased shares</t>
        </is>
      </c>
      <c r="E20" s="6" t="n">
        <v>3593750</v>
      </c>
    </row>
    <row r="21">
      <c r="A21" s="4" t="inlineStr">
        <is>
          <t>Aggregate purchase price</t>
        </is>
      </c>
      <c r="E21" s="5" t="n">
        <v>25000</v>
      </c>
    </row>
    <row r="22">
      <c r="A22" s="4" t="inlineStr">
        <is>
          <t>Stock issued during period, shares</t>
        </is>
      </c>
      <c r="G22" s="6" t="n">
        <v>5750000</v>
      </c>
      <c r="J22" s="6" t="n">
        <v>5750000</v>
      </c>
    </row>
    <row r="23">
      <c r="A23" s="4" t="inlineStr">
        <is>
          <t>Class B Common Stock [Member] | Founder Shares [Member] | Maximum [Member]</t>
        </is>
      </c>
    </row>
    <row r="24">
      <c r="A24" s="4" t="inlineStr">
        <is>
          <t>Aggregate of shares forfeiture over-allotment option</t>
        </is>
      </c>
      <c r="G24" s="6" t="n">
        <v>750000</v>
      </c>
      <c r="J24" s="6" t="n">
        <v>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Commitments (Details Narrative) - USD ($)</t>
        </is>
      </c>
      <c r="B1" s="2" t="inlineStr">
        <is>
          <t>Dec. 15, 2020</t>
        </is>
      </c>
      <c r="C1" s="2" t="inlineStr">
        <is>
          <t>Mar. 31, 2021</t>
        </is>
      </c>
      <c r="D1" s="2" t="inlineStr">
        <is>
          <t>Dec. 31, 2020</t>
        </is>
      </c>
      <c r="E1" s="2" t="inlineStr">
        <is>
          <t>Dec. 31, 2019</t>
        </is>
      </c>
    </row>
    <row r="2">
      <c r="A2" s="4" t="inlineStr">
        <is>
          <t>Underwriters agreement, description</t>
        </is>
      </c>
      <c r="C2" s="4" t="inlineStr">
        <is>
          <t>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mpleting a Business Combination.</t>
        </is>
      </c>
      <c r="D2" s="4" t="inlineStr">
        <is>
          <t>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nsummating a Business Combination.</t>
        </is>
      </c>
    </row>
    <row r="3">
      <c r="A3" s="4" t="inlineStr">
        <is>
          <t>Percentage of business combination</t>
        </is>
      </c>
      <c r="C3" s="4" t="inlineStr">
        <is>
          <t>40.00%</t>
        </is>
      </c>
      <c r="D3" s="4" t="inlineStr">
        <is>
          <t>40.00%</t>
        </is>
      </c>
    </row>
    <row r="4">
      <c r="A4" s="4" t="inlineStr">
        <is>
          <t>Equity purchase agreement, description</t>
        </is>
      </c>
      <c r="B4" s="4" t="inlineStr">
        <is>
          <t>(a) change the name of the Company to AST SpaceMobile, Inc., (b) convert all then-outstanding Founder Shares, excluding any Forfeited Founder Shares into shares of Class A common stock, par value $0.0001 per share, of SpaceMobile ("Class A Common Stock") and (c) authorize the issuance of Class B common stock, par value $0.0001 per share, of SpaceMobile ("Class B Common Stock") and Class C common stock, par value $0.0001 per share, of SpaceMobile ("Class C Common Stock") and (ii) replace the Amended and Restated By-Laws of the Company (the "Existing Bylaws"), by adopting the Bylaws of AST SpaceMobile, Inc. (the "SpaceMobile Bylaws").</t>
        </is>
      </c>
    </row>
    <row r="5">
      <c r="A5" s="4" t="inlineStr">
        <is>
          <t>Deposit from investors</t>
        </is>
      </c>
      <c r="C5" s="5" t="n">
        <v>50000000</v>
      </c>
      <c r="D5" s="4" t="inlineStr">
        <is>
          <t xml:space="preserve"> </t>
        </is>
      </c>
      <c r="E5" s="4" t="inlineStr">
        <is>
          <t xml:space="preserve"> </t>
        </is>
      </c>
    </row>
    <row r="6">
      <c r="A6" s="4" t="inlineStr">
        <is>
          <t>Class A Common Stock [Member] | Subscription Agreements [Member] | Investor [Member]</t>
        </is>
      </c>
    </row>
    <row r="7">
      <c r="A7" s="4" t="inlineStr">
        <is>
          <t>Investments</t>
        </is>
      </c>
      <c r="B7" s="5" t="n">
        <v>230000000</v>
      </c>
    </row>
    <row r="8">
      <c r="A8" s="4" t="inlineStr">
        <is>
          <t>Class A Common Stock [Member] | Subscription Agreements [Member] | PIPE Investors [Member]</t>
        </is>
      </c>
    </row>
    <row r="9">
      <c r="A9" s="4" t="inlineStr">
        <is>
          <t>Equity purchase agreement, description</t>
        </is>
      </c>
      <c r="B9" s="4" t="inlineStr">
        <is>
          <t>The Company entered into various subscription agreements (the "Subscription Agreements") with certain third-party investors wherein the investors have committed to make private investments in public equity ("PIPE") in the form of Class A Common Stock in an aggregate amount of $230 million (the "PIPE Investment"). In exchange for the PIPE Investment, these "PIPE Investors" will receive an aggregate of 23 million shares of Class A Common Stock.</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Commitments (Details Narrative) (10-K)</t>
        </is>
      </c>
      <c r="B1" s="2" t="inlineStr">
        <is>
          <t>Dec. 15, 2020</t>
        </is>
      </c>
      <c r="C1" s="2" t="inlineStr">
        <is>
          <t>Mar. 31, 2021</t>
        </is>
      </c>
      <c r="D1" s="2" t="inlineStr">
        <is>
          <t>Dec. 31, 2020</t>
        </is>
      </c>
    </row>
    <row r="2">
      <c r="A2" s="4" t="inlineStr">
        <is>
          <t>Underwriters agreement, description</t>
        </is>
      </c>
      <c r="C2" s="4" t="inlineStr">
        <is>
          <t>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mpleting a Business Combination.</t>
        </is>
      </c>
      <c r="D2" s="4" t="inlineStr">
        <is>
          <t>The underwriters of the Initial Public Offering are entitled to a deferred fee of $0.35 per Unit, or $8,050,000 in the aggregate. Up to 40% of such amount (or $3,220,000) may be paid at the sole discretion of the Company's management team to the underwriters in the allocations determined by the management team and/or to third parties not participating in the Initial Public Offering (but who are members of FINRA) that assist the Company in consummating a Business Combination.</t>
        </is>
      </c>
    </row>
    <row r="3">
      <c r="A3" s="4" t="inlineStr">
        <is>
          <t>Percentage of business combination</t>
        </is>
      </c>
      <c r="C3" s="4" t="inlineStr">
        <is>
          <t>40.00%</t>
        </is>
      </c>
      <c r="D3" s="4" t="inlineStr">
        <is>
          <t>40.00%</t>
        </is>
      </c>
    </row>
    <row r="4">
      <c r="A4" s="4" t="inlineStr">
        <is>
          <t>Equity purchase agreement, description</t>
        </is>
      </c>
      <c r="B4" s="4" t="inlineStr">
        <is>
          <t>(a) change the name of the Company to AST SpaceMobile, Inc., (b) convert all then-outstanding Founder Shares, excluding any Forfeited Founder Shares into shares of Class A common stock, par value $0.0001 per share, of SpaceMobile ("Class A Common Stock") and (c) authorize the issuance of Class B common stock, par value $0.0001 per share, of SpaceMobile ("Class B Common Stock") and Class C common stock, par value $0.0001 per share, of SpaceMobile ("Class C Common Stock") and (ii) replace the Amended and Restated By-Laws of the Company (the "Existing Bylaws"), by adopting the Bylaws of AST SpaceMobile, Inc. (the "SpaceMobile Bylaws").</t>
        </is>
      </c>
    </row>
    <row r="5">
      <c r="A5" s="4" t="inlineStr">
        <is>
          <t>Subscription Agreements [Member]</t>
        </is>
      </c>
    </row>
    <row r="6">
      <c r="A6" s="4" t="inlineStr">
        <is>
          <t>Equity purchase agreement, description</t>
        </is>
      </c>
      <c r="B6" s="4" t="inlineStr">
        <is>
          <t>The Company entered into various subscription agreements (the "Subscription Agreements") with certain third-party investors (the "PIPE Investors") pursuant to which the PIPE Investors have committed to make private investments in public equity in the form of Class A Common Stock in an aggregate amount of $230 million (the "PIPE Investment"). In exchange for the PIPE Investment, the PIPE Investors will receive an aggregate of 23 million shares of Class A Common Stock.</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Equity (Details Narrative) - USD ($)</t>
        </is>
      </c>
      <c r="B1" s="2" t="inlineStr">
        <is>
          <t>Mar. 31, 2021</t>
        </is>
      </c>
      <c r="C1" s="2" t="inlineStr">
        <is>
          <t>Dec. 31, 2020</t>
        </is>
      </c>
      <c r="D1" s="2" t="inlineStr">
        <is>
          <t>Dec. 31, 2019</t>
        </is>
      </c>
    </row>
    <row r="2">
      <c r="A2" s="4" t="inlineStr">
        <is>
          <t>Preferred stock, shares authorized</t>
        </is>
      </c>
      <c r="B2" s="6" t="n">
        <v>1000000</v>
      </c>
      <c r="C2" s="6" t="n">
        <v>1000000</v>
      </c>
      <c r="D2" s="6" t="n">
        <v>1000000</v>
      </c>
    </row>
    <row r="3">
      <c r="A3" s="4" t="inlineStr">
        <is>
          <t>Preferred stock, par value</t>
        </is>
      </c>
      <c r="B3" s="7" t="n">
        <v>0.0001</v>
      </c>
      <c r="C3" s="7" t="n">
        <v>0.0001</v>
      </c>
      <c r="D3" s="7" t="n">
        <v>0.0001</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Shares subject to redemption</t>
        </is>
      </c>
      <c r="B6" s="5" t="n">
        <v>14982488</v>
      </c>
      <c r="C6" s="5" t="n">
        <v>14922915</v>
      </c>
      <c r="D6" s="5" t="n">
        <v>20157878</v>
      </c>
    </row>
    <row r="7">
      <c r="A7" s="4" t="inlineStr">
        <is>
          <t>Shareholders ownership, percentage</t>
        </is>
      </c>
      <c r="B7" s="4" t="inlineStr">
        <is>
          <t>20.00%</t>
        </is>
      </c>
      <c r="C7" s="4" t="inlineStr">
        <is>
          <t>20.00%</t>
        </is>
      </c>
    </row>
    <row r="8">
      <c r="A8" s="4" t="inlineStr">
        <is>
          <t>Class A Common Stock [Member]</t>
        </is>
      </c>
    </row>
    <row r="9">
      <c r="A9" s="4" t="inlineStr">
        <is>
          <t>Common stock, shares authorized</t>
        </is>
      </c>
      <c r="B9" s="6" t="n">
        <v>100000000</v>
      </c>
      <c r="C9" s="6" t="n">
        <v>100000000</v>
      </c>
      <c r="D9" s="6" t="n">
        <v>100000000</v>
      </c>
    </row>
    <row r="10">
      <c r="A10" s="4" t="inlineStr">
        <is>
          <t>Common stock, par value</t>
        </is>
      </c>
      <c r="B10" s="7" t="n">
        <v>0.0001</v>
      </c>
      <c r="C10" s="7" t="n">
        <v>0.0001</v>
      </c>
      <c r="D10" s="7" t="n">
        <v>0.0001</v>
      </c>
    </row>
    <row r="11">
      <c r="A11" s="4" t="inlineStr">
        <is>
          <t>Common stock, shares issued</t>
        </is>
      </c>
      <c r="B11" s="6" t="n">
        <v>8017512</v>
      </c>
      <c r="C11" s="6" t="n">
        <v>8077085</v>
      </c>
      <c r="D11" s="6" t="n">
        <v>2842122</v>
      </c>
    </row>
    <row r="12">
      <c r="A12" s="4" t="inlineStr">
        <is>
          <t>Common stock, shares outstanding</t>
        </is>
      </c>
      <c r="B12" s="6" t="n">
        <v>8017512</v>
      </c>
      <c r="C12" s="6" t="n">
        <v>8077085</v>
      </c>
      <c r="D12" s="6" t="n">
        <v>2842122</v>
      </c>
    </row>
    <row r="13">
      <c r="A13" s="4" t="inlineStr">
        <is>
          <t>Class B Common Stock [Member]</t>
        </is>
      </c>
    </row>
    <row r="14">
      <c r="A14" s="4" t="inlineStr">
        <is>
          <t>Common stock, shares authorized</t>
        </is>
      </c>
      <c r="B14" s="6" t="n">
        <v>10000000</v>
      </c>
      <c r="C14" s="6" t="n">
        <v>10000000</v>
      </c>
      <c r="D14" s="6" t="n">
        <v>10000000</v>
      </c>
    </row>
    <row r="15">
      <c r="A15" s="4" t="inlineStr">
        <is>
          <t>Common stock, par value</t>
        </is>
      </c>
      <c r="B15" s="7" t="n">
        <v>0.0001</v>
      </c>
      <c r="C15" s="7" t="n">
        <v>0.0001</v>
      </c>
      <c r="D15" s="7" t="n">
        <v>0.0001</v>
      </c>
    </row>
    <row r="16">
      <c r="A16" s="4" t="inlineStr">
        <is>
          <t>Common stock, shares issued</t>
        </is>
      </c>
      <c r="B16" s="6" t="n">
        <v>5750000</v>
      </c>
      <c r="C16" s="6" t="n">
        <v>5750000</v>
      </c>
      <c r="D16" s="6" t="n">
        <v>5750000</v>
      </c>
    </row>
    <row r="17">
      <c r="A17" s="4" t="inlineStr">
        <is>
          <t>Common stock, shares outstanding</t>
        </is>
      </c>
      <c r="B17" s="6" t="n">
        <v>5750000</v>
      </c>
      <c r="C17" s="6" t="n">
        <v>5750000</v>
      </c>
      <c r="D17" s="6" t="n">
        <v>5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Details Narrative) (10-K) - $ / shares</t>
        </is>
      </c>
      <c r="B1" s="2" t="inlineStr">
        <is>
          <t>Mar. 31, 2021</t>
        </is>
      </c>
      <c r="C1" s="2" t="inlineStr">
        <is>
          <t>Dec. 31, 2020</t>
        </is>
      </c>
      <c r="D1" s="2" t="inlineStr">
        <is>
          <t>Dec. 31, 2019</t>
        </is>
      </c>
    </row>
    <row r="2">
      <c r="A2" s="4" t="inlineStr">
        <is>
          <t>Preferred stock, shares authorized</t>
        </is>
      </c>
      <c r="B2" s="6" t="n">
        <v>1000000</v>
      </c>
      <c r="C2" s="6" t="n">
        <v>1000000</v>
      </c>
      <c r="D2" s="6" t="n">
        <v>1000000</v>
      </c>
    </row>
    <row r="3">
      <c r="A3" s="4" t="inlineStr">
        <is>
          <t>Preferred stock, par value</t>
        </is>
      </c>
      <c r="B3" s="7" t="n">
        <v>0.0001</v>
      </c>
      <c r="C3" s="7" t="n">
        <v>0.0001</v>
      </c>
      <c r="D3" s="7" t="n">
        <v>0.0001</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Shareholders ownership, percentage</t>
        </is>
      </c>
      <c r="B6" s="4" t="inlineStr">
        <is>
          <t>20.00%</t>
        </is>
      </c>
      <c r="C6" s="4" t="inlineStr">
        <is>
          <t>20.00%</t>
        </is>
      </c>
    </row>
    <row r="7">
      <c r="A7" s="4" t="inlineStr">
        <is>
          <t>Class A Common Stock [Member]</t>
        </is>
      </c>
    </row>
    <row r="8">
      <c r="A8" s="4" t="inlineStr">
        <is>
          <t>Common stock, shares authorized</t>
        </is>
      </c>
      <c r="B8" s="6" t="n">
        <v>100000000</v>
      </c>
      <c r="C8" s="6" t="n">
        <v>100000000</v>
      </c>
      <c r="D8" s="6" t="n">
        <v>100000000</v>
      </c>
    </row>
    <row r="9">
      <c r="A9" s="4" t="inlineStr">
        <is>
          <t>Common stock, par value</t>
        </is>
      </c>
      <c r="B9" s="7" t="n">
        <v>0.0001</v>
      </c>
      <c r="C9" s="7" t="n">
        <v>0.0001</v>
      </c>
      <c r="D9" s="7" t="n">
        <v>0.0001</v>
      </c>
    </row>
    <row r="10">
      <c r="A10" s="4" t="inlineStr">
        <is>
          <t>Common stock, shares issued</t>
        </is>
      </c>
      <c r="B10" s="6" t="n">
        <v>8017512</v>
      </c>
      <c r="C10" s="6" t="n">
        <v>8077085</v>
      </c>
      <c r="D10" s="6" t="n">
        <v>2842122</v>
      </c>
    </row>
    <row r="11">
      <c r="A11" s="4" t="inlineStr">
        <is>
          <t>Common stock, shares outstanding</t>
        </is>
      </c>
      <c r="B11" s="6" t="n">
        <v>8017512</v>
      </c>
      <c r="C11" s="6" t="n">
        <v>8077085</v>
      </c>
      <c r="D11" s="6" t="n">
        <v>2842122</v>
      </c>
    </row>
    <row r="12">
      <c r="A12" s="4" t="inlineStr">
        <is>
          <t>Class B Common Stock [Member]</t>
        </is>
      </c>
    </row>
    <row r="13">
      <c r="A13" s="4" t="inlineStr">
        <is>
          <t>Common stock, shares authorized</t>
        </is>
      </c>
      <c r="B13" s="6" t="n">
        <v>10000000</v>
      </c>
      <c r="C13" s="6" t="n">
        <v>10000000</v>
      </c>
      <c r="D13" s="6" t="n">
        <v>10000000</v>
      </c>
    </row>
    <row r="14">
      <c r="A14" s="4" t="inlineStr">
        <is>
          <t>Common stock, par value</t>
        </is>
      </c>
      <c r="B14" s="7" t="n">
        <v>0.0001</v>
      </c>
      <c r="C14" s="7" t="n">
        <v>0.0001</v>
      </c>
      <c r="D14" s="7" t="n">
        <v>0.0001</v>
      </c>
    </row>
    <row r="15">
      <c r="A15" s="4" t="inlineStr">
        <is>
          <t>Common stock, shares issued</t>
        </is>
      </c>
      <c r="B15" s="6" t="n">
        <v>5750000</v>
      </c>
      <c r="C15" s="6" t="n">
        <v>5750000</v>
      </c>
      <c r="D15" s="6" t="n">
        <v>5750000</v>
      </c>
    </row>
    <row r="16">
      <c r="A16" s="4" t="inlineStr">
        <is>
          <t>Common stock, shares outstanding</t>
        </is>
      </c>
      <c r="B16" s="6" t="n">
        <v>5750000</v>
      </c>
      <c r="C16" s="6" t="n">
        <v>5750000</v>
      </c>
      <c r="D16" s="6" t="n">
        <v>5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80" customWidth="1" min="12" max="12"/>
    <col width="14" customWidth="1" min="13" max="13"/>
    <col width="13" customWidth="1" min="14" max="14"/>
  </cols>
  <sheetData>
    <row r="1">
      <c r="A1" s="1" t="inlineStr">
        <is>
          <t>Warrant Liabilities (Details Narrative) - USD ($)</t>
        </is>
      </c>
      <c r="B1" s="2" t="inlineStr">
        <is>
          <t>1 Months Ended</t>
        </is>
      </c>
      <c r="C1" s="2" t="inlineStr">
        <is>
          <t>3 Months Ended</t>
        </is>
      </c>
      <c r="H1" s="2" t="inlineStr">
        <is>
          <t>4 Months Ended</t>
        </is>
      </c>
      <c r="I1" s="2" t="inlineStr">
        <is>
          <t>6 Months Ended</t>
        </is>
      </c>
      <c r="J1" s="2" t="inlineStr">
        <is>
          <t>7 Months Ended</t>
        </is>
      </c>
      <c r="K1" s="2" t="inlineStr">
        <is>
          <t>9 Months Ended</t>
        </is>
      </c>
      <c r="L1" s="2" t="inlineStr">
        <is>
          <t>12 Months Ended</t>
        </is>
      </c>
    </row>
    <row r="2">
      <c r="B2" s="2" t="inlineStr">
        <is>
          <t>Sep. 30, 2019</t>
        </is>
      </c>
      <c r="C2" s="2" t="inlineStr">
        <is>
          <t>Mar. 31, 2021</t>
        </is>
      </c>
      <c r="D2" s="2" t="inlineStr">
        <is>
          <t>Sep. 30, 2020</t>
        </is>
      </c>
      <c r="E2" s="2" t="inlineStr">
        <is>
          <t>Jun. 30, 2020</t>
        </is>
      </c>
      <c r="F2" s="2" t="inlineStr">
        <is>
          <t>Mar. 31, 2020</t>
        </is>
      </c>
      <c r="G2" s="2" t="inlineStr">
        <is>
          <t>Sep. 30, 2019</t>
        </is>
      </c>
      <c r="H2" s="2" t="inlineStr">
        <is>
          <t>Sep. 30, 2019</t>
        </is>
      </c>
      <c r="I2" s="2" t="inlineStr">
        <is>
          <t>Jun. 30, 2020</t>
        </is>
      </c>
      <c r="J2" s="2" t="inlineStr">
        <is>
          <t>Dec. 31, 2019</t>
        </is>
      </c>
      <c r="K2" s="2" t="inlineStr">
        <is>
          <t>Sep. 30, 2020</t>
        </is>
      </c>
      <c r="L2" s="2" t="inlineStr">
        <is>
          <t>Dec. 31, 2020</t>
        </is>
      </c>
      <c r="M2" s="2" t="inlineStr">
        <is>
          <t>Sep. 13, 2019</t>
        </is>
      </c>
      <c r="N2" s="2" t="inlineStr">
        <is>
          <t>May 27, 2019</t>
        </is>
      </c>
    </row>
    <row r="3">
      <c r="A3" s="4" t="inlineStr">
        <is>
          <t>Share based compensation description</t>
        </is>
      </c>
      <c r="C3" s="4" t="inlineStr">
        <is>
          <t>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L3" s="4" t="inlineStr">
        <is>
          <t>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4">
      <c r="A4" s="4" t="inlineStr">
        <is>
          <t>Warrant liabilities</t>
        </is>
      </c>
      <c r="B4" s="5" t="n">
        <v>13085000</v>
      </c>
      <c r="C4" s="5" t="n">
        <v>66086000</v>
      </c>
      <c r="D4" s="5" t="n">
        <v>21357000</v>
      </c>
      <c r="E4" s="5" t="n">
        <v>17661000</v>
      </c>
      <c r="F4" s="5" t="n">
        <v>9037000</v>
      </c>
      <c r="G4" s="5" t="n">
        <v>13085000</v>
      </c>
      <c r="H4" s="5" t="n">
        <v>13085000</v>
      </c>
      <c r="I4" s="5" t="n">
        <v>17661000</v>
      </c>
      <c r="J4" s="5" t="n">
        <v>15962000</v>
      </c>
      <c r="K4" s="5" t="n">
        <v>21357000</v>
      </c>
      <c r="L4" s="5" t="n">
        <v>68114000</v>
      </c>
      <c r="M4" s="5" t="n">
        <v>11370000</v>
      </c>
      <c r="N4" s="4" t="inlineStr">
        <is>
          <t xml:space="preserve"> </t>
        </is>
      </c>
    </row>
    <row r="5">
      <c r="A5" s="4" t="inlineStr">
        <is>
          <t>Change in fair value of warrant liabilities</t>
        </is>
      </c>
      <c r="B5" s="6" t="n">
        <v>-4514000</v>
      </c>
      <c r="C5" s="5" t="n">
        <v>2028000</v>
      </c>
      <c r="D5" s="5" t="n">
        <v>-3696000</v>
      </c>
      <c r="E5" s="5" t="n">
        <v>-8624000</v>
      </c>
      <c r="F5" s="5" t="n">
        <v>6925000</v>
      </c>
      <c r="G5" s="5" t="n">
        <v>-176000</v>
      </c>
      <c r="H5" s="5" t="n">
        <v>-176000</v>
      </c>
      <c r="I5" s="5" t="n">
        <v>-1699000</v>
      </c>
      <c r="J5" s="5" t="n">
        <v>-3053000</v>
      </c>
      <c r="K5" s="5" t="n">
        <v>-5395000</v>
      </c>
      <c r="L5" s="5" t="n">
        <v>-52152000</v>
      </c>
    </row>
    <row r="6">
      <c r="A6" s="4" t="inlineStr">
        <is>
          <t>Public Warrants [Member]</t>
        </is>
      </c>
    </row>
    <row r="7">
      <c r="A7" s="4" t="inlineStr">
        <is>
          <t>Warrant description</t>
        </is>
      </c>
      <c r="C7" s="4" t="inlineStr">
        <is>
          <t>Once the warrants become exercisable, the Company may redeem the Public Warrants: In whole and not in part; At a price of $0.01 per warrant; Upon a minimum of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c r="L7" s="4" t="inlineStr">
        <is>
          <t>Once the warrants become exercisable, the Company may redeem the Public Warrants: in whole and not in part; at a price of $0.01 per warrant; upon a minimum of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row>
    <row r="8">
      <c r="A8" s="4" t="inlineStr">
        <is>
          <t>Change in fair value of warrant liabilities</t>
        </is>
      </c>
      <c r="B8" s="5" t="n">
        <v>-8395000</v>
      </c>
    </row>
  </sheetData>
  <mergeCells count="2">
    <mergeCell ref="A1:A2"/>
    <mergeCell ref="C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49" customWidth="1" min="5" max="5"/>
    <col width="14" customWidth="1" min="6" max="6"/>
  </cols>
  <sheetData>
    <row r="1">
      <c r="A1" s="1" t="inlineStr">
        <is>
          <t>Condensed Statements of Changes in Stockholders' Equity (Unaudited) - USD ($)</t>
        </is>
      </c>
      <c r="B1" s="2" t="inlineStr">
        <is>
          <t>Class A Common Stock [Member]</t>
        </is>
      </c>
      <c r="C1" s="2" t="inlineStr">
        <is>
          <t>Class B Common Stock [Member]</t>
        </is>
      </c>
      <c r="D1" s="2" t="inlineStr">
        <is>
          <t>Additional Paid-In Capital [Member]</t>
        </is>
      </c>
      <c r="E1" s="2" t="inlineStr">
        <is>
          <t>(Accumulated Deficit) Retained Earnings [Member]</t>
        </is>
      </c>
      <c r="F1" s="2" t="inlineStr">
        <is>
          <t>Total</t>
        </is>
      </c>
    </row>
    <row r="2">
      <c r="A2" s="4" t="inlineStr">
        <is>
          <t>Balance at May. 27,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May. 27, 2019</t>
        </is>
      </c>
      <c r="B3" s="4" t="inlineStr">
        <is>
          <t xml:space="preserve"> </t>
        </is>
      </c>
      <c r="C3" s="4" t="inlineStr">
        <is>
          <t xml:space="preserve"> </t>
        </is>
      </c>
    </row>
    <row r="4">
      <c r="A4" s="4" t="inlineStr">
        <is>
          <t>Class B common stock issued to the Sponsor</t>
        </is>
      </c>
      <c r="B4" s="4" t="inlineStr">
        <is>
          <t xml:space="preserve"> </t>
        </is>
      </c>
      <c r="C4" s="5" t="n">
        <v>575</v>
      </c>
      <c r="D4" s="6" t="n">
        <v>24425</v>
      </c>
      <c r="E4" s="4" t="inlineStr">
        <is>
          <t xml:space="preserve"> </t>
        </is>
      </c>
      <c r="F4" s="6" t="n">
        <v>25000</v>
      </c>
    </row>
    <row r="5">
      <c r="A5" s="4" t="inlineStr">
        <is>
          <t>Class B common stock issued to the Sponsor, shares</t>
        </is>
      </c>
      <c r="B5" s="4" t="inlineStr">
        <is>
          <t xml:space="preserve"> </t>
        </is>
      </c>
      <c r="C5" s="6" t="n">
        <v>5750000</v>
      </c>
    </row>
    <row r="6">
      <c r="A6" s="4" t="inlineStr">
        <is>
          <t>Sale of 23,000,000 Units, net of warranty liability, underwriting discounts, and offering expenses</t>
        </is>
      </c>
      <c r="B6" s="5" t="n">
        <v>2300</v>
      </c>
      <c r="C6" s="4" t="inlineStr">
        <is>
          <t xml:space="preserve"> </t>
        </is>
      </c>
      <c r="D6" s="6" t="n">
        <v>208825797</v>
      </c>
      <c r="E6" s="4" t="inlineStr">
        <is>
          <t xml:space="preserve"> </t>
        </is>
      </c>
      <c r="F6" s="5" t="n">
        <v>208828097</v>
      </c>
    </row>
    <row r="7">
      <c r="A7" s="4" t="inlineStr">
        <is>
          <t>Sale of 23,000,000 Units, net of warranty liability, underwriting discounts, and offering expenses, shares</t>
        </is>
      </c>
      <c r="B7" s="6" t="n">
        <v>23000000</v>
      </c>
      <c r="C7" s="4" t="inlineStr">
        <is>
          <t xml:space="preserve"> </t>
        </is>
      </c>
      <c r="F7" s="6" t="n">
        <v>23000000</v>
      </c>
    </row>
    <row r="8">
      <c r="A8" s="4" t="inlineStr">
        <is>
          <t>Payment above fair value upon sale of 6,100,000 Private Placement Warrants</t>
        </is>
      </c>
      <c r="B8" s="4" t="inlineStr">
        <is>
          <t xml:space="preserve"> </t>
        </is>
      </c>
      <c r="C8" s="4" t="inlineStr">
        <is>
          <t xml:space="preserve"> </t>
        </is>
      </c>
      <c r="D8" s="6" t="n">
        <v>1586000</v>
      </c>
      <c r="E8" s="4" t="inlineStr">
        <is>
          <t xml:space="preserve"> </t>
        </is>
      </c>
      <c r="F8" s="5" t="n">
        <v>1586000</v>
      </c>
    </row>
    <row r="9">
      <c r="A9" s="4" t="inlineStr">
        <is>
          <t>Change in value of Class A common stock subject to possible redemption</t>
        </is>
      </c>
      <c r="B9" s="5" t="n">
        <v>-1891</v>
      </c>
      <c r="C9" s="4" t="inlineStr">
        <is>
          <t xml:space="preserve"> </t>
        </is>
      </c>
      <c r="D9" s="6" t="n">
        <v>-202555860</v>
      </c>
      <c r="E9" s="4" t="inlineStr">
        <is>
          <t xml:space="preserve"> </t>
        </is>
      </c>
      <c r="F9" s="6" t="n">
        <v>-202557751</v>
      </c>
    </row>
    <row r="10">
      <c r="A10" s="4" t="inlineStr">
        <is>
          <t>Change in value of Class A common stock subject to possible redemption, shares</t>
        </is>
      </c>
      <c r="B10" s="6" t="n">
        <v>-20157878</v>
      </c>
      <c r="C10" s="4" t="inlineStr">
        <is>
          <t xml:space="preserve"> </t>
        </is>
      </c>
    </row>
    <row r="11">
      <c r="A11" s="4" t="inlineStr">
        <is>
          <t>Net income</t>
        </is>
      </c>
      <c r="B11" s="4" t="inlineStr">
        <is>
          <t xml:space="preserve"> </t>
        </is>
      </c>
      <c r="C11" s="4" t="inlineStr">
        <is>
          <t xml:space="preserve"> </t>
        </is>
      </c>
      <c r="D11" s="4" t="inlineStr">
        <is>
          <t xml:space="preserve"> </t>
        </is>
      </c>
      <c r="E11" s="6" t="n">
        <v>-2881345</v>
      </c>
      <c r="F11" s="6" t="n">
        <v>-2881345</v>
      </c>
    </row>
    <row r="12">
      <c r="A12" s="4" t="inlineStr">
        <is>
          <t>Balance at Dec. 31, 2019</t>
        </is>
      </c>
      <c r="B12" s="5" t="n">
        <v>409</v>
      </c>
      <c r="C12" s="5" t="n">
        <v>575</v>
      </c>
      <c r="D12" s="6" t="n">
        <v>7880362</v>
      </c>
      <c r="E12" s="6" t="n">
        <v>-2881345</v>
      </c>
      <c r="F12" s="6" t="n">
        <v>5000001</v>
      </c>
    </row>
    <row r="13">
      <c r="A13" s="4" t="inlineStr">
        <is>
          <t>Balance, shares at Dec. 31, 2019</t>
        </is>
      </c>
      <c r="B13" s="6" t="n">
        <v>2842122</v>
      </c>
      <c r="C13" s="6" t="n">
        <v>5750000</v>
      </c>
    </row>
    <row r="14">
      <c r="A14" s="4" t="inlineStr">
        <is>
          <t>Change in value of Class A common stock subject to possible redemption</t>
        </is>
      </c>
      <c r="B14" s="5" t="n">
        <v>-68</v>
      </c>
      <c r="C14" s="4" t="inlineStr">
        <is>
          <t xml:space="preserve"> </t>
        </is>
      </c>
      <c r="D14" s="6" t="n">
        <v>-7772184</v>
      </c>
      <c r="E14" s="4" t="inlineStr">
        <is>
          <t xml:space="preserve"> </t>
        </is>
      </c>
      <c r="F14" s="6" t="n">
        <v>-7772252</v>
      </c>
    </row>
    <row r="15">
      <c r="A15" s="4" t="inlineStr">
        <is>
          <t>Change in value of Class A common stock subject to possible redemption, shares</t>
        </is>
      </c>
      <c r="B15" s="6" t="n">
        <v>-691202</v>
      </c>
    </row>
    <row r="16">
      <c r="A16" s="4" t="inlineStr">
        <is>
          <t>Net income</t>
        </is>
      </c>
      <c r="B16" s="4" t="inlineStr">
        <is>
          <t xml:space="preserve"> </t>
        </is>
      </c>
      <c r="C16" s="4" t="inlineStr">
        <is>
          <t xml:space="preserve"> </t>
        </is>
      </c>
      <c r="D16" s="4" t="inlineStr">
        <is>
          <t xml:space="preserve"> </t>
        </is>
      </c>
      <c r="E16" s="6" t="n">
        <v>7772252</v>
      </c>
      <c r="F16" s="6" t="n">
        <v>7772252</v>
      </c>
    </row>
    <row r="17">
      <c r="A17" s="4" t="inlineStr">
        <is>
          <t>Balance at Mar. 31, 2020</t>
        </is>
      </c>
      <c r="B17" s="5" t="n">
        <v>341</v>
      </c>
      <c r="C17" s="5" t="n">
        <v>575</v>
      </c>
      <c r="D17" s="6" t="n">
        <v>108178</v>
      </c>
      <c r="E17" s="6" t="n">
        <v>4890907</v>
      </c>
      <c r="F17" s="6" t="n">
        <v>5000001</v>
      </c>
    </row>
    <row r="18">
      <c r="A18" s="4" t="inlineStr">
        <is>
          <t>Balance, shares at Mar. 31, 2020</t>
        </is>
      </c>
      <c r="B18" s="6" t="n">
        <v>2150920</v>
      </c>
      <c r="C18" s="6" t="n">
        <v>5750000</v>
      </c>
    </row>
    <row r="19">
      <c r="A19" s="4" t="inlineStr">
        <is>
          <t>Balance at Dec. 31, 2019</t>
        </is>
      </c>
      <c r="B19" s="5" t="n">
        <v>409</v>
      </c>
      <c r="C19" s="5" t="n">
        <v>575</v>
      </c>
      <c r="D19" s="6" t="n">
        <v>7880362</v>
      </c>
      <c r="E19" s="6" t="n">
        <v>-2881345</v>
      </c>
      <c r="F19" s="6" t="n">
        <v>5000001</v>
      </c>
    </row>
    <row r="20">
      <c r="A20" s="4" t="inlineStr">
        <is>
          <t>Balance, shares at Dec. 31, 2019</t>
        </is>
      </c>
      <c r="B20" s="6" t="n">
        <v>2842122</v>
      </c>
      <c r="C20" s="6" t="n">
        <v>5750000</v>
      </c>
    </row>
    <row r="21">
      <c r="A21" s="4" t="inlineStr">
        <is>
          <t>Net income</t>
        </is>
      </c>
      <c r="F21" s="6" t="n">
        <v>-903725</v>
      </c>
    </row>
    <row r="22">
      <c r="A22" s="4" t="inlineStr">
        <is>
          <t>Balance at Jun. 30, 2020</t>
        </is>
      </c>
      <c r="F22" s="6" t="n">
        <v>5000001</v>
      </c>
    </row>
    <row r="23">
      <c r="A23" s="4" t="inlineStr">
        <is>
          <t>Balance at Dec. 31, 2019</t>
        </is>
      </c>
      <c r="B23" s="5" t="n">
        <v>409</v>
      </c>
      <c r="C23" s="5" t="n">
        <v>575</v>
      </c>
      <c r="D23" s="6" t="n">
        <v>7880362</v>
      </c>
      <c r="E23" s="6" t="n">
        <v>-2881345</v>
      </c>
      <c r="F23" s="6" t="n">
        <v>5000001</v>
      </c>
    </row>
    <row r="24">
      <c r="A24" s="4" t="inlineStr">
        <is>
          <t>Balance, shares at Dec. 31, 2019</t>
        </is>
      </c>
      <c r="B24" s="6" t="n">
        <v>2842122</v>
      </c>
      <c r="C24" s="6" t="n">
        <v>5750000</v>
      </c>
    </row>
    <row r="25">
      <c r="A25" s="4" t="inlineStr">
        <is>
          <t>Net income</t>
        </is>
      </c>
      <c r="F25" s="6" t="n">
        <v>-4654774</v>
      </c>
    </row>
    <row r="26">
      <c r="A26" s="4" t="inlineStr">
        <is>
          <t>Balance at Sep. 30, 2020</t>
        </is>
      </c>
      <c r="F26" s="6" t="n">
        <v>5000001</v>
      </c>
    </row>
    <row r="27">
      <c r="A27" s="4" t="inlineStr">
        <is>
          <t>Balance at Dec. 31, 2019</t>
        </is>
      </c>
      <c r="B27" s="5" t="n">
        <v>409</v>
      </c>
      <c r="C27" s="5" t="n">
        <v>575</v>
      </c>
      <c r="D27" s="6" t="n">
        <v>7880362</v>
      </c>
      <c r="E27" s="6" t="n">
        <v>-2881345</v>
      </c>
      <c r="F27" s="5" t="n">
        <v>5000001</v>
      </c>
    </row>
    <row r="28">
      <c r="A28" s="4" t="inlineStr">
        <is>
          <t>Balance, shares at Dec. 31, 2019</t>
        </is>
      </c>
      <c r="B28" s="6" t="n">
        <v>2842122</v>
      </c>
      <c r="C28" s="6" t="n">
        <v>5750000</v>
      </c>
    </row>
    <row r="29">
      <c r="A29" s="4" t="inlineStr">
        <is>
          <t>Sale of 23,000,000 Units, net of warranty liability, underwriting discounts, and offering expenses, shares</t>
        </is>
      </c>
      <c r="F29" s="6" t="n">
        <v>23000000</v>
      </c>
    </row>
    <row r="30">
      <c r="A30" s="4" t="inlineStr">
        <is>
          <t>Change in value of Class A common stock subject to possible redemption</t>
        </is>
      </c>
      <c r="B30" s="5" t="n">
        <v>532</v>
      </c>
      <c r="C30" s="4" t="inlineStr">
        <is>
          <t xml:space="preserve"> </t>
        </is>
      </c>
      <c r="D30" s="6" t="n">
        <v>51960291</v>
      </c>
      <c r="E30" s="4" t="inlineStr">
        <is>
          <t xml:space="preserve"> </t>
        </is>
      </c>
      <c r="F30" s="5" t="n">
        <v>51960823</v>
      </c>
    </row>
    <row r="31">
      <c r="A31" s="4" t="inlineStr">
        <is>
          <t>Change in value of Class A common stock subject to possible redemption, shares</t>
        </is>
      </c>
      <c r="B31" s="6" t="n">
        <v>5234963</v>
      </c>
      <c r="C31" s="4" t="inlineStr">
        <is>
          <t xml:space="preserve"> </t>
        </is>
      </c>
    </row>
    <row r="32">
      <c r="A32" s="4" t="inlineStr">
        <is>
          <t>Net income</t>
        </is>
      </c>
      <c r="B32" s="4" t="inlineStr">
        <is>
          <t xml:space="preserve"> </t>
        </is>
      </c>
      <c r="C32" s="4" t="inlineStr">
        <is>
          <t xml:space="preserve"> </t>
        </is>
      </c>
      <c r="D32" s="4" t="inlineStr">
        <is>
          <t xml:space="preserve"> </t>
        </is>
      </c>
      <c r="E32" s="6" t="n">
        <v>-51960823</v>
      </c>
      <c r="F32" s="6" t="n">
        <v>-51960823</v>
      </c>
    </row>
    <row r="33">
      <c r="A33" s="4" t="inlineStr">
        <is>
          <t>Balance at Dec. 31, 2020</t>
        </is>
      </c>
      <c r="B33" s="5" t="n">
        <v>941</v>
      </c>
      <c r="C33" s="5" t="n">
        <v>575</v>
      </c>
      <c r="D33" s="6" t="n">
        <v>59840653</v>
      </c>
      <c r="E33" s="6" t="n">
        <v>-54842168</v>
      </c>
      <c r="F33" s="6" t="n">
        <v>5000001</v>
      </c>
    </row>
    <row r="34">
      <c r="A34" s="4" t="inlineStr">
        <is>
          <t>Balance, shares at Dec. 31, 2020</t>
        </is>
      </c>
      <c r="B34" s="6" t="n">
        <v>8077085</v>
      </c>
      <c r="C34" s="6" t="n">
        <v>5750000</v>
      </c>
    </row>
    <row r="35">
      <c r="A35" s="4" t="inlineStr">
        <is>
          <t>Balance at Mar. 31, 2020</t>
        </is>
      </c>
      <c r="B35" s="5" t="n">
        <v>341</v>
      </c>
      <c r="C35" s="5" t="n">
        <v>575</v>
      </c>
      <c r="D35" s="6" t="n">
        <v>108178</v>
      </c>
      <c r="E35" s="6" t="n">
        <v>4890907</v>
      </c>
      <c r="F35" s="6" t="n">
        <v>5000001</v>
      </c>
    </row>
    <row r="36">
      <c r="A36" s="4" t="inlineStr">
        <is>
          <t>Balance, shares at Mar. 31, 2020</t>
        </is>
      </c>
      <c r="B36" s="6" t="n">
        <v>2150920</v>
      </c>
      <c r="C36" s="6" t="n">
        <v>5750000</v>
      </c>
    </row>
    <row r="37">
      <c r="A37" s="4" t="inlineStr">
        <is>
          <t>Net income</t>
        </is>
      </c>
      <c r="F37" s="6" t="n">
        <v>-8675977</v>
      </c>
    </row>
    <row r="38">
      <c r="A38" s="4" t="inlineStr">
        <is>
          <t>Balance at Jun. 30, 2020</t>
        </is>
      </c>
      <c r="F38" s="6" t="n">
        <v>5000001</v>
      </c>
    </row>
    <row r="39">
      <c r="A39" s="4" t="inlineStr">
        <is>
          <t>Net income</t>
        </is>
      </c>
      <c r="F39" s="6" t="n">
        <v>-3751049</v>
      </c>
    </row>
    <row r="40">
      <c r="A40" s="4" t="inlineStr">
        <is>
          <t>Balance at Sep. 30, 2020</t>
        </is>
      </c>
      <c r="F40" s="6" t="n">
        <v>5000001</v>
      </c>
    </row>
    <row r="41">
      <c r="A41" s="4" t="inlineStr">
        <is>
          <t>Balance at Dec. 31, 2020</t>
        </is>
      </c>
      <c r="B41" s="5" t="n">
        <v>941</v>
      </c>
      <c r="C41" s="5" t="n">
        <v>575</v>
      </c>
      <c r="D41" s="6" t="n">
        <v>59840653</v>
      </c>
      <c r="E41" s="6" t="n">
        <v>-54842168</v>
      </c>
      <c r="F41" s="6" t="n">
        <v>5000001</v>
      </c>
    </row>
    <row r="42">
      <c r="A42" s="4" t="inlineStr">
        <is>
          <t>Balance, shares at Dec. 31, 2020</t>
        </is>
      </c>
      <c r="B42" s="6" t="n">
        <v>8077085</v>
      </c>
      <c r="C42" s="6" t="n">
        <v>5750000</v>
      </c>
    </row>
    <row r="43">
      <c r="A43" s="4" t="inlineStr">
        <is>
          <t>Change in value of Class A common stock subject to possible redemption</t>
        </is>
      </c>
      <c r="B43" s="5" t="n">
        <v>7</v>
      </c>
      <c r="C43" s="4" t="inlineStr">
        <is>
          <t xml:space="preserve"> </t>
        </is>
      </c>
      <c r="D43" s="6" t="n">
        <v>-597059</v>
      </c>
      <c r="E43" s="4" t="inlineStr">
        <is>
          <t xml:space="preserve"> </t>
        </is>
      </c>
      <c r="F43" s="6" t="n">
        <v>-597052</v>
      </c>
    </row>
    <row r="44">
      <c r="A44" s="4" t="inlineStr">
        <is>
          <t>Change in value of Class A common stock subject to possible redemption, shares</t>
        </is>
      </c>
      <c r="B44" s="6" t="n">
        <v>-59573</v>
      </c>
    </row>
    <row r="45">
      <c r="A45" s="4" t="inlineStr">
        <is>
          <t>Net income</t>
        </is>
      </c>
      <c r="B45" s="4" t="inlineStr">
        <is>
          <t xml:space="preserve"> </t>
        </is>
      </c>
      <c r="C45" s="4" t="inlineStr">
        <is>
          <t xml:space="preserve"> </t>
        </is>
      </c>
      <c r="D45" s="4" t="inlineStr">
        <is>
          <t xml:space="preserve"> </t>
        </is>
      </c>
      <c r="E45" s="6" t="n">
        <v>597052</v>
      </c>
      <c r="F45" s="6" t="n">
        <v>597052</v>
      </c>
    </row>
    <row r="46">
      <c r="A46" s="4" t="inlineStr">
        <is>
          <t>Balance at Mar. 31, 2021</t>
        </is>
      </c>
      <c r="B46" s="5" t="n">
        <v>948</v>
      </c>
      <c r="C46" s="5" t="n">
        <v>575</v>
      </c>
      <c r="D46" s="5" t="n">
        <v>59243594</v>
      </c>
      <c r="E46" s="5" t="n">
        <v>-54245116</v>
      </c>
      <c r="F46" s="5" t="n">
        <v>5000001</v>
      </c>
    </row>
    <row r="47">
      <c r="A47" s="4" t="inlineStr">
        <is>
          <t>Balance, shares at Mar. 31, 2021</t>
        </is>
      </c>
      <c r="B47" s="6" t="n">
        <v>8017512</v>
      </c>
      <c r="C47"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80" customWidth="1" min="12" max="12"/>
    <col width="14" customWidth="1" min="13" max="13"/>
    <col width="13" customWidth="1" min="14" max="14"/>
  </cols>
  <sheetData>
    <row r="1">
      <c r="A1" s="1" t="inlineStr">
        <is>
          <t>Warrant Liabilities (Details Narrative) (10-K) - USD ($)</t>
        </is>
      </c>
      <c r="B1" s="2" t="inlineStr">
        <is>
          <t>1 Months Ended</t>
        </is>
      </c>
      <c r="C1" s="2" t="inlineStr">
        <is>
          <t>3 Months Ended</t>
        </is>
      </c>
      <c r="H1" s="2" t="inlineStr">
        <is>
          <t>4 Months Ended</t>
        </is>
      </c>
      <c r="I1" s="2" t="inlineStr">
        <is>
          <t>6 Months Ended</t>
        </is>
      </c>
      <c r="J1" s="2" t="inlineStr">
        <is>
          <t>7 Months Ended</t>
        </is>
      </c>
      <c r="K1" s="2" t="inlineStr">
        <is>
          <t>9 Months Ended</t>
        </is>
      </c>
      <c r="L1" s="2" t="inlineStr">
        <is>
          <t>12 Months Ended</t>
        </is>
      </c>
    </row>
    <row r="2">
      <c r="B2" s="2" t="inlineStr">
        <is>
          <t>Sep. 30, 2019</t>
        </is>
      </c>
      <c r="C2" s="2" t="inlineStr">
        <is>
          <t>Mar. 31, 2021</t>
        </is>
      </c>
      <c r="D2" s="2" t="inlineStr">
        <is>
          <t>Sep. 30, 2020</t>
        </is>
      </c>
      <c r="E2" s="2" t="inlineStr">
        <is>
          <t>Jun. 30, 2020</t>
        </is>
      </c>
      <c r="F2" s="2" t="inlineStr">
        <is>
          <t>Mar. 31, 2020</t>
        </is>
      </c>
      <c r="G2" s="2" t="inlineStr">
        <is>
          <t>Sep. 30, 2019</t>
        </is>
      </c>
      <c r="H2" s="2" t="inlineStr">
        <is>
          <t>Sep. 30, 2019</t>
        </is>
      </c>
      <c r="I2" s="2" t="inlineStr">
        <is>
          <t>Jun. 30, 2020</t>
        </is>
      </c>
      <c r="J2" s="2" t="inlineStr">
        <is>
          <t>Dec. 31, 2019</t>
        </is>
      </c>
      <c r="K2" s="2" t="inlineStr">
        <is>
          <t>Sep. 30, 2020</t>
        </is>
      </c>
      <c r="L2" s="2" t="inlineStr">
        <is>
          <t>Dec. 31, 2020</t>
        </is>
      </c>
      <c r="M2" s="2" t="inlineStr">
        <is>
          <t>Sep. 13, 2019</t>
        </is>
      </c>
      <c r="N2" s="2" t="inlineStr">
        <is>
          <t>May 27, 2019</t>
        </is>
      </c>
    </row>
    <row r="3">
      <c r="A3" s="4" t="inlineStr">
        <is>
          <t>Share based compensation description</t>
        </is>
      </c>
      <c r="C3" s="4" t="inlineStr">
        <is>
          <t>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L3" s="4" t="inlineStr">
        <is>
          <t>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4">
      <c r="A4" s="4" t="inlineStr">
        <is>
          <t>Change in fair value of warrant liabilities</t>
        </is>
      </c>
      <c r="B4" s="5" t="n">
        <v>4514000</v>
      </c>
      <c r="C4" s="5" t="n">
        <v>-2028000</v>
      </c>
      <c r="D4" s="5" t="n">
        <v>3696000</v>
      </c>
      <c r="E4" s="5" t="n">
        <v>8624000</v>
      </c>
      <c r="F4" s="5" t="n">
        <v>-6925000</v>
      </c>
      <c r="G4" s="5" t="n">
        <v>176000</v>
      </c>
      <c r="H4" s="5" t="n">
        <v>176000</v>
      </c>
      <c r="I4" s="5" t="n">
        <v>1699000</v>
      </c>
      <c r="J4" s="5" t="n">
        <v>3053000</v>
      </c>
      <c r="K4" s="5" t="n">
        <v>5395000</v>
      </c>
      <c r="L4" s="5" t="n">
        <v>52152000</v>
      </c>
    </row>
    <row r="5">
      <c r="A5" s="4" t="inlineStr">
        <is>
          <t>Proceeds from issuance of offering</t>
        </is>
      </c>
      <c r="B5" s="6" t="n">
        <v>1586000</v>
      </c>
      <c r="L5" s="6" t="n">
        <v>13260927</v>
      </c>
    </row>
    <row r="6">
      <c r="A6" s="4" t="inlineStr">
        <is>
          <t>Warrant liabilities</t>
        </is>
      </c>
      <c r="B6" s="6" t="n">
        <v>13085000</v>
      </c>
      <c r="C6" s="5" t="n">
        <v>66086000</v>
      </c>
      <c r="D6" s="5" t="n">
        <v>21357000</v>
      </c>
      <c r="E6" s="5" t="n">
        <v>17661000</v>
      </c>
      <c r="F6" s="5" t="n">
        <v>9037000</v>
      </c>
      <c r="G6" s="5" t="n">
        <v>13085000</v>
      </c>
      <c r="H6" s="5" t="n">
        <v>13085000</v>
      </c>
      <c r="I6" s="5" t="n">
        <v>17661000</v>
      </c>
      <c r="J6" s="5" t="n">
        <v>15962000</v>
      </c>
      <c r="K6" s="5" t="n">
        <v>21357000</v>
      </c>
      <c r="L6" s="5" t="n">
        <v>68114000</v>
      </c>
      <c r="M6" s="5" t="n">
        <v>11370000</v>
      </c>
      <c r="N6" s="4" t="inlineStr">
        <is>
          <t xml:space="preserve"> </t>
        </is>
      </c>
    </row>
    <row r="7">
      <c r="A7" s="4" t="inlineStr">
        <is>
          <t>Public Warrants [Member]</t>
        </is>
      </c>
    </row>
    <row r="8">
      <c r="A8" s="4" t="inlineStr">
        <is>
          <t>Warrant description</t>
        </is>
      </c>
      <c r="C8" s="4" t="inlineStr">
        <is>
          <t>Once the warrants become exercisable, the Company may redeem the Public Warrants: In whole and not in part; At a price of $0.01 per warrant; Upon a minimum of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c r="L8" s="4" t="inlineStr">
        <is>
          <t>Once the warrants become exercisable, the Company may redeem the Public Warrants: in whole and not in part; at a price of $0.01 per warrant; upon a minimum of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row>
    <row r="9">
      <c r="A9" s="4" t="inlineStr">
        <is>
          <t>Change in fair value of warrant liabilities</t>
        </is>
      </c>
      <c r="B9" s="5" t="n">
        <v>8395000</v>
      </c>
    </row>
    <row r="10">
      <c r="A10" s="4" t="inlineStr">
        <is>
          <t>Proceeds from issuance of offering</t>
        </is>
      </c>
      <c r="L10" s="5" t="n">
        <v>484024</v>
      </c>
    </row>
  </sheetData>
  <mergeCells count="2">
    <mergeCell ref="A1:A2"/>
    <mergeCell ref="C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chedule of Net Deferred Tax Liability (Details) (10-K) - USD ($)</t>
        </is>
      </c>
      <c r="B1" s="2" t="inlineStr">
        <is>
          <t>Dec. 31, 2020</t>
        </is>
      </c>
      <c r="C1" s="2" t="inlineStr">
        <is>
          <t>Dec. 31, 2019</t>
        </is>
      </c>
    </row>
    <row r="2">
      <c r="A2" s="3" t="inlineStr">
        <is>
          <t>Income Tax Disclosure [Abstract]</t>
        </is>
      </c>
    </row>
    <row r="3">
      <c r="A3" s="4" t="inlineStr">
        <is>
          <t>Unrealized gain on marketable securities</t>
        </is>
      </c>
      <c r="B3" s="5" t="n">
        <v>-9680</v>
      </c>
      <c r="C3" s="5" t="n">
        <v>-3611</v>
      </c>
    </row>
    <row r="4">
      <c r="A4" s="4" t="inlineStr">
        <is>
          <t>Total deferred tax liability</t>
        </is>
      </c>
      <c r="B4" s="6" t="n">
        <v>-9680</v>
      </c>
      <c r="C4" s="6" t="n">
        <v>-3611</v>
      </c>
    </row>
    <row r="5">
      <c r="A5" s="4" t="inlineStr">
        <is>
          <t>Valuation Allowance</t>
        </is>
      </c>
      <c r="B5" s="4" t="inlineStr">
        <is>
          <t xml:space="preserve"> </t>
        </is>
      </c>
      <c r="C5" s="4" t="inlineStr">
        <is>
          <t xml:space="preserve"> </t>
        </is>
      </c>
    </row>
    <row r="6">
      <c r="A6" s="4" t="inlineStr">
        <is>
          <t>Deferred tax liability, net of allowance</t>
        </is>
      </c>
      <c r="B6" s="5" t="n">
        <v>-9680</v>
      </c>
      <c r="C6" s="5" t="n">
        <v>-3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come Tax - Schedule of Provision for Income Taxes (Details) (10-K) - USD ($)</t>
        </is>
      </c>
      <c r="B1" s="2" t="inlineStr">
        <is>
          <t>7 Months Ended</t>
        </is>
      </c>
      <c r="C1" s="2" t="inlineStr">
        <is>
          <t>12 Months Ended</t>
        </is>
      </c>
    </row>
    <row r="2">
      <c r="B2" s="2" t="inlineStr">
        <is>
          <t>Dec. 31, 2019</t>
        </is>
      </c>
      <c r="C2" s="2" t="inlineStr">
        <is>
          <t>Dec. 31, 2020</t>
        </is>
      </c>
    </row>
    <row r="3">
      <c r="A3" s="3" t="inlineStr">
        <is>
          <t>Income Tax Disclosure [Abstract]</t>
        </is>
      </c>
    </row>
    <row r="4">
      <c r="A4" s="4" t="inlineStr">
        <is>
          <t>Federal Current</t>
        </is>
      </c>
      <c r="B4" s="5" t="n">
        <v>170684</v>
      </c>
      <c r="C4" s="5" t="n">
        <v>159877</v>
      </c>
    </row>
    <row r="5">
      <c r="A5" s="4" t="inlineStr">
        <is>
          <t>Federal Deferred</t>
        </is>
      </c>
      <c r="B5" s="6" t="n">
        <v>3611</v>
      </c>
      <c r="C5" s="6" t="n">
        <v>6069</v>
      </c>
    </row>
    <row r="6">
      <c r="A6" s="4" t="inlineStr">
        <is>
          <t>State and Local Current</t>
        </is>
      </c>
      <c r="B6" s="4" t="inlineStr">
        <is>
          <t xml:space="preserve"> </t>
        </is>
      </c>
      <c r="C6" s="4" t="inlineStr">
        <is>
          <t xml:space="preserve"> </t>
        </is>
      </c>
    </row>
    <row r="7">
      <c r="A7" s="4" t="inlineStr">
        <is>
          <t>State and Local Deferred</t>
        </is>
      </c>
      <c r="B7" s="4" t="inlineStr">
        <is>
          <t xml:space="preserve"> </t>
        </is>
      </c>
      <c r="C7" s="4" t="inlineStr">
        <is>
          <t xml:space="preserve"> </t>
        </is>
      </c>
    </row>
    <row r="8">
      <c r="A8" s="4" t="inlineStr">
        <is>
          <t>Change in valuation allowance</t>
        </is>
      </c>
      <c r="B8" s="4" t="inlineStr">
        <is>
          <t xml:space="preserve"> </t>
        </is>
      </c>
      <c r="C8" s="4" t="inlineStr">
        <is>
          <t xml:space="preserve"> </t>
        </is>
      </c>
    </row>
    <row r="9">
      <c r="A9" s="4" t="inlineStr">
        <is>
          <t>Income tax provision</t>
        </is>
      </c>
      <c r="B9" s="5" t="n">
        <v>174295</v>
      </c>
      <c r="C9" s="5" t="n">
        <v>1659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 Schedule of Federal Income Tax Rate (Details) (10-K)</t>
        </is>
      </c>
      <c r="B1" s="2" t="inlineStr">
        <is>
          <t>7 Months Ended</t>
        </is>
      </c>
      <c r="C1" s="2" t="inlineStr">
        <is>
          <t>12 Months Ended</t>
        </is>
      </c>
    </row>
    <row r="2">
      <c r="B2" s="2" t="inlineStr">
        <is>
          <t>Dec. 31, 2019</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Change in fair value of warrant liabilities</t>
        </is>
      </c>
      <c r="B5" s="4" t="inlineStr">
        <is>
          <t>(27.40%)</t>
        </is>
      </c>
      <c r="C5" s="4" t="inlineStr">
        <is>
          <t>(21.10%)</t>
        </is>
      </c>
    </row>
    <row r="6">
      <c r="A6" s="4" t="inlineStr">
        <is>
          <t>Business Combination expenses</t>
        </is>
      </c>
      <c r="B6" s="4" t="inlineStr">
        <is>
          <t>0.00%</t>
        </is>
      </c>
      <c r="C6" s="4" t="inlineStr">
        <is>
          <t>(0.20%)</t>
        </is>
      </c>
    </row>
    <row r="7">
      <c r="A7" s="4" t="inlineStr">
        <is>
          <t>Income tax provision</t>
        </is>
      </c>
      <c r="B7" s="4" t="inlineStr">
        <is>
          <t>(6.40%)</t>
        </is>
      </c>
      <c r="C7" s="4" t="inlineStr">
        <is>
          <t>(0.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06, 2021</t>
        </is>
      </c>
      <c r="C1" s="2" t="inlineStr">
        <is>
          <t>Mar. 31, 2021</t>
        </is>
      </c>
      <c r="D1" s="2" t="inlineStr">
        <is>
          <t>Mar. 31, 2020</t>
        </is>
      </c>
      <c r="E1" s="2" t="inlineStr">
        <is>
          <t>Dec. 31, 2019</t>
        </is>
      </c>
      <c r="F1" s="2" t="inlineStr">
        <is>
          <t>Dec. 31, 2020</t>
        </is>
      </c>
    </row>
    <row r="2">
      <c r="A2" s="4" t="inlineStr">
        <is>
          <t>Stock issued during period, shares</t>
        </is>
      </c>
      <c r="E2" s="6" t="n">
        <v>23000000</v>
      </c>
      <c r="F2" s="6" t="n">
        <v>23000000</v>
      </c>
    </row>
    <row r="3">
      <c r="A3" s="4" t="inlineStr">
        <is>
          <t>Stock issued during period, value</t>
        </is>
      </c>
      <c r="E3" s="5" t="n">
        <v>208828097</v>
      </c>
    </row>
    <row r="4">
      <c r="A4" s="4" t="inlineStr">
        <is>
          <t>Redemptions amount</t>
        </is>
      </c>
      <c r="C4" s="5" t="n">
        <v>-597052</v>
      </c>
      <c r="D4" s="5" t="n">
        <v>-7772252</v>
      </c>
      <c r="E4" s="6" t="n">
        <v>-202557751</v>
      </c>
    </row>
    <row r="5">
      <c r="A5" s="4" t="inlineStr">
        <is>
          <t>Repayment of related party loan</t>
        </is>
      </c>
      <c r="C5" s="4" t="inlineStr">
        <is>
          <t xml:space="preserve"> </t>
        </is>
      </c>
      <c r="D5" s="4" t="inlineStr">
        <is>
          <t xml:space="preserve"> </t>
        </is>
      </c>
      <c r="E5" s="5" t="n">
        <v>155093</v>
      </c>
      <c r="F5" s="4" t="inlineStr">
        <is>
          <t xml:space="preserve"> </t>
        </is>
      </c>
    </row>
    <row r="6">
      <c r="A6" s="4" t="inlineStr">
        <is>
          <t>Class B Common Stock [Member]</t>
        </is>
      </c>
    </row>
    <row r="7">
      <c r="A7" s="4" t="inlineStr">
        <is>
          <t>Common stock, par value</t>
        </is>
      </c>
      <c r="C7" s="7" t="n">
        <v>0.0001</v>
      </c>
      <c r="E7" s="7" t="n">
        <v>0.0001</v>
      </c>
      <c r="F7" s="7" t="n">
        <v>0.0001</v>
      </c>
    </row>
    <row r="8">
      <c r="A8" s="4" t="inlineStr">
        <is>
          <t>Class A Common Stock [Member]</t>
        </is>
      </c>
    </row>
    <row r="9">
      <c r="A9" s="4" t="inlineStr">
        <is>
          <t>Common stock, par value</t>
        </is>
      </c>
      <c r="C9" s="7" t="n">
        <v>0.0001</v>
      </c>
      <c r="E9" s="7" t="n">
        <v>0.0001</v>
      </c>
      <c r="F9" s="7" t="n">
        <v>0.0001</v>
      </c>
    </row>
    <row r="10">
      <c r="A10" s="4" t="inlineStr">
        <is>
          <t>Subsequent Event [Member] | Warrant [Member]</t>
        </is>
      </c>
    </row>
    <row r="11">
      <c r="A11" s="4" t="inlineStr">
        <is>
          <t>Warrants to purchase</t>
        </is>
      </c>
      <c r="B11" s="6" t="n">
        <v>17600000</v>
      </c>
    </row>
    <row r="12">
      <c r="A12" s="4" t="inlineStr">
        <is>
          <t>Subsequent Event [Member] | Equity Purchase Agreement [Member]</t>
        </is>
      </c>
    </row>
    <row r="13">
      <c r="A13" s="4" t="inlineStr">
        <is>
          <t>Stock issued during period, shares</t>
        </is>
      </c>
      <c r="B13" s="6" t="n">
        <v>51729704</v>
      </c>
    </row>
    <row r="14">
      <c r="A14" s="4" t="inlineStr">
        <is>
          <t>Stock issued during period, value</t>
        </is>
      </c>
      <c r="B14" s="5" t="n">
        <v>227000000</v>
      </c>
    </row>
    <row r="15">
      <c r="A15" s="4" t="inlineStr">
        <is>
          <t>Subsequent Event [Member] | Equity Purchase Agreement [Member] | Stockholders [Member]</t>
        </is>
      </c>
    </row>
    <row r="16">
      <c r="A16" s="4" t="inlineStr">
        <is>
          <t>Payment of deferred underwriting commissions</t>
        </is>
      </c>
      <c r="B16" s="6" t="n">
        <v>4800000</v>
      </c>
    </row>
    <row r="17">
      <c r="A17" s="4" t="inlineStr">
        <is>
          <t>Redemptions amount</t>
        </is>
      </c>
      <c r="B17" s="6" t="n">
        <v>200000</v>
      </c>
    </row>
    <row r="18">
      <c r="A18" s="4" t="inlineStr">
        <is>
          <t>Repayment of related party loan</t>
        </is>
      </c>
      <c r="B18" s="5" t="n">
        <v>600000</v>
      </c>
    </row>
    <row r="19">
      <c r="A19" s="4" t="inlineStr">
        <is>
          <t>Subsequent Event [Member] | Class B Common Stock [Member]</t>
        </is>
      </c>
    </row>
    <row r="20">
      <c r="A20" s="4" t="inlineStr">
        <is>
          <t>Stock issued during period, shares</t>
        </is>
      </c>
      <c r="B20" s="6" t="n">
        <v>51636922</v>
      </c>
    </row>
    <row r="21">
      <c r="A21" s="4" t="inlineStr">
        <is>
          <t>Subsequent Event [Member] | Class B Common Stock [Member] | Sponsor [Member] | Equity Purchase Agreement [Member]</t>
        </is>
      </c>
    </row>
    <row r="22">
      <c r="A22" s="4" t="inlineStr">
        <is>
          <t>Common stock, par value</t>
        </is>
      </c>
      <c r="B22" s="7" t="n">
        <v>0.0001</v>
      </c>
    </row>
    <row r="23">
      <c r="A23" s="4" t="inlineStr">
        <is>
          <t>Subsequent Event [Member] | Class A Common Stock [Member]</t>
        </is>
      </c>
    </row>
    <row r="24">
      <c r="A24" s="4" t="inlineStr">
        <is>
          <t>Stock issued during period, shares</t>
        </is>
      </c>
      <c r="B24" s="6" t="n">
        <v>23000000</v>
      </c>
    </row>
    <row r="25">
      <c r="A25" s="4" t="inlineStr">
        <is>
          <t>Subsequent Event [Member] | Class A Common Stock [Member] | New Providence Acquisition Management LLC [Member]</t>
        </is>
      </c>
    </row>
    <row r="26">
      <c r="A26" s="4" t="inlineStr">
        <is>
          <t>Redemptions amount</t>
        </is>
      </c>
      <c r="B26" s="5" t="n">
        <v>85348</v>
      </c>
    </row>
    <row r="27">
      <c r="A27" s="4" t="inlineStr">
        <is>
          <t>Stock issued during period, acquisitions shares</t>
        </is>
      </c>
      <c r="B27" s="6" t="n">
        <v>8460</v>
      </c>
    </row>
    <row r="28">
      <c r="A28" s="4" t="inlineStr">
        <is>
          <t>Share redemption price per share</t>
        </is>
      </c>
      <c r="B28" s="8" t="n">
        <v>10.09</v>
      </c>
    </row>
    <row r="29">
      <c r="A29" s="4" t="inlineStr">
        <is>
          <t>Subsequent Event [Member] | Class A Common Stock [Member] | Sponsor [Member] | Equity Purchase Agreement [Member]</t>
        </is>
      </c>
    </row>
    <row r="30">
      <c r="A30" s="4" t="inlineStr">
        <is>
          <t>Common stock, par value</t>
        </is>
      </c>
      <c r="B30" s="7" t="n">
        <v>0.0001</v>
      </c>
    </row>
    <row r="31">
      <c r="A31" s="4" t="inlineStr">
        <is>
          <t>Subsequent Event [Member] | Class C Common Stock [Member]</t>
        </is>
      </c>
    </row>
    <row r="32">
      <c r="A32" s="4" t="inlineStr">
        <is>
          <t>Stock issued during period, shares</t>
        </is>
      </c>
      <c r="B32" s="6" t="n">
        <v>78163078</v>
      </c>
    </row>
    <row r="33">
      <c r="A33" s="4" t="inlineStr">
        <is>
          <t>Subsequent Event [Member] | Class C Common Stock [Member] | Sponsor [Member] | Equity Purchase Agreement [Member]</t>
        </is>
      </c>
    </row>
    <row r="34">
      <c r="A34" s="4" t="inlineStr">
        <is>
          <t>Common stock, par value</t>
        </is>
      </c>
      <c r="B34" s="7"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10-K) - USD ($)</t>
        </is>
      </c>
      <c r="B1" s="2" t="inlineStr">
        <is>
          <t>Feb. 18, 2021</t>
        </is>
      </c>
      <c r="C1" s="2" t="inlineStr">
        <is>
          <t>May 28, 2021</t>
        </is>
      </c>
      <c r="D1" s="2" t="inlineStr">
        <is>
          <t>Mar. 31, 2021</t>
        </is>
      </c>
      <c r="E1" s="2" t="inlineStr">
        <is>
          <t>Feb. 26, 2021</t>
        </is>
      </c>
      <c r="F1" s="2" t="inlineStr">
        <is>
          <t>Jan. 28, 2021</t>
        </is>
      </c>
    </row>
    <row r="2">
      <c r="A2" s="4" t="inlineStr">
        <is>
          <t>Subsequent Event [Member]</t>
        </is>
      </c>
    </row>
    <row r="3">
      <c r="A3" s="4" t="inlineStr">
        <is>
          <t>Borrowings</t>
        </is>
      </c>
      <c r="E3" s="5" t="n">
        <v>300000</v>
      </c>
    </row>
    <row r="4">
      <c r="A4" s="4" t="inlineStr">
        <is>
          <t>Sponsor [Member]</t>
        </is>
      </c>
    </row>
    <row r="5">
      <c r="A5" s="4" t="inlineStr">
        <is>
          <t>Aggregate of amount</t>
        </is>
      </c>
      <c r="B5" s="5" t="n">
        <v>500000</v>
      </c>
      <c r="D5" s="5" t="n">
        <v>600000</v>
      </c>
      <c r="F5" s="5" t="n">
        <v>200000</v>
      </c>
    </row>
    <row r="6">
      <c r="A6" s="4" t="inlineStr">
        <is>
          <t>Sponsor [Member] | Subsequent Event [Member]</t>
        </is>
      </c>
    </row>
    <row r="7">
      <c r="A7" s="4" t="inlineStr">
        <is>
          <t>Agreed to loan</t>
        </is>
      </c>
      <c r="B7" s="6" t="n">
        <v>500000</v>
      </c>
      <c r="F7" s="6" t="n">
        <v>200000</v>
      </c>
    </row>
    <row r="8">
      <c r="A8" s="4" t="inlineStr">
        <is>
          <t>Aggregate of amount</t>
        </is>
      </c>
      <c r="B8" s="5" t="n">
        <v>700000</v>
      </c>
      <c r="F8" s="5" t="n">
        <v>700000</v>
      </c>
    </row>
    <row r="9">
      <c r="A9" s="4" t="inlineStr">
        <is>
          <t>Description of subsequent events</t>
        </is>
      </c>
      <c r="B9" s="4" t="inlineStr">
        <is>
          <t>The Notes are non-interest bearing and payable on the earlier of June 30, 2021 or the completion of the Business Combination.</t>
        </is>
      </c>
      <c r="C9" s="4" t="inlineStr">
        <is>
          <t>The Notes are non-interest bearing and payable on the earlier of June 30, 2021 or the completion of the Business Combina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t>
        </is>
      </c>
      <c r="B1" s="2" t="inlineStr">
        <is>
          <t>7 Months Ended</t>
        </is>
      </c>
    </row>
    <row r="2">
      <c r="B2" s="2" t="inlineStr">
        <is>
          <t>Dec. 31, 2019shares</t>
        </is>
      </c>
    </row>
    <row r="3">
      <c r="A3" s="4" t="inlineStr">
        <is>
          <t>Sale of units, net of warranty liability, underwriting discounts, and offering expenses, shares</t>
        </is>
      </c>
      <c r="B3" s="6" t="n">
        <v>23000000</v>
      </c>
    </row>
    <row r="4">
      <c r="A4" s="4" t="inlineStr">
        <is>
          <t>Private Placement [Member]</t>
        </is>
      </c>
    </row>
    <row r="5">
      <c r="A5" s="4" t="inlineStr">
        <is>
          <t>Warrant outstanding</t>
        </is>
      </c>
      <c r="B5" s="6" t="n">
        <v>6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ndensed Statements of Cash Flows (Unaudited) - USD ($)</t>
        </is>
      </c>
      <c r="B1" s="2" t="inlineStr">
        <is>
          <t>3 Months Ended</t>
        </is>
      </c>
      <c r="D1" s="2" t="inlineStr">
        <is>
          <t>4 Months Ended</t>
        </is>
      </c>
      <c r="E1" s="2" t="inlineStr">
        <is>
          <t>7 Months Ended</t>
        </is>
      </c>
      <c r="F1" s="2" t="inlineStr">
        <is>
          <t>12 Months Ended</t>
        </is>
      </c>
    </row>
    <row r="2">
      <c r="B2" s="2" t="inlineStr">
        <is>
          <t>Mar. 31, 2021</t>
        </is>
      </c>
      <c r="C2" s="2" t="inlineStr">
        <is>
          <t>Mar. 31, 2020</t>
        </is>
      </c>
      <c r="D2" s="2" t="inlineStr">
        <is>
          <t>Sep. 30, 2019</t>
        </is>
      </c>
      <c r="E2" s="2" t="inlineStr">
        <is>
          <t>Dec. 31, 2019</t>
        </is>
      </c>
      <c r="F2" s="2" t="inlineStr">
        <is>
          <t>Dec. 31, 2020</t>
        </is>
      </c>
    </row>
    <row r="3">
      <c r="A3" s="3" t="inlineStr">
        <is>
          <t>Cash Flows from Operating Activities:</t>
        </is>
      </c>
    </row>
    <row r="4">
      <c r="A4" s="4" t="inlineStr">
        <is>
          <t>Net income</t>
        </is>
      </c>
      <c r="B4" s="5" t="n">
        <v>597052</v>
      </c>
      <c r="C4" s="5" t="n">
        <v>7772252</v>
      </c>
      <c r="D4" s="5" t="n">
        <v>-573356</v>
      </c>
      <c r="E4" s="5" t="n">
        <v>-2881345</v>
      </c>
      <c r="F4" s="5" t="n">
        <v>-51960823</v>
      </c>
    </row>
    <row r="5">
      <c r="A5" s="3" t="inlineStr">
        <is>
          <t>Adjustments to reconcile net loss to net cash used in operating activities:</t>
        </is>
      </c>
    </row>
    <row r="6">
      <c r="A6" s="4" t="inlineStr">
        <is>
          <t>Interest earned on securities held in Trust Account</t>
        </is>
      </c>
      <c r="B6" s="6" t="n">
        <v>-21197</v>
      </c>
      <c r="C6" s="6" t="n">
        <v>-886099</v>
      </c>
      <c r="E6" s="6" t="n">
        <v>-1197637</v>
      </c>
      <c r="F6" s="6" t="n">
        <v>-1479986</v>
      </c>
    </row>
    <row r="7">
      <c r="A7" s="4" t="inlineStr">
        <is>
          <t>Unrealized loss on securities held in Trust Account</t>
        </is>
      </c>
      <c r="B7" s="4" t="inlineStr">
        <is>
          <t xml:space="preserve"> </t>
        </is>
      </c>
      <c r="C7" s="6" t="n">
        <v>-371628</v>
      </c>
      <c r="E7" s="6" t="n">
        <v>-17194</v>
      </c>
      <c r="F7" s="6" t="n">
        <v>-1830</v>
      </c>
    </row>
    <row r="8">
      <c r="A8" s="4" t="inlineStr">
        <is>
          <t>Deferred income provision (benefit)</t>
        </is>
      </c>
      <c r="B8" s="6" t="n">
        <v>-9680</v>
      </c>
      <c r="C8" s="6" t="n">
        <v>74431</v>
      </c>
      <c r="E8" s="6" t="n">
        <v>3611</v>
      </c>
      <c r="F8" s="6" t="n">
        <v>6069</v>
      </c>
    </row>
    <row r="9">
      <c r="A9" s="4" t="inlineStr">
        <is>
          <t>Change in fair value of warrant liabilities</t>
        </is>
      </c>
      <c r="B9" s="6" t="n">
        <v>-2028000</v>
      </c>
      <c r="C9" s="6" t="n">
        <v>-6925000</v>
      </c>
      <c r="D9" s="6" t="n">
        <v>176000</v>
      </c>
      <c r="E9" s="6" t="n">
        <v>3053000</v>
      </c>
      <c r="F9" s="6" t="n">
        <v>52152000</v>
      </c>
    </row>
    <row r="10">
      <c r="A10" s="3" t="inlineStr">
        <is>
          <t>Changes in operating assets and liabilities:</t>
        </is>
      </c>
    </row>
    <row r="11">
      <c r="A11" s="4" t="inlineStr">
        <is>
          <t>Prepaid expenses and other current assets</t>
        </is>
      </c>
      <c r="B11" s="6" t="n">
        <v>-24389</v>
      </c>
      <c r="C11" s="6" t="n">
        <v>-9016</v>
      </c>
      <c r="E11" s="6" t="n">
        <v>-131226</v>
      </c>
      <c r="F11" s="6" t="n">
        <v>107948</v>
      </c>
    </row>
    <row r="12">
      <c r="A12" s="4" t="inlineStr">
        <is>
          <t>Prepaid income taxes</t>
        </is>
      </c>
      <c r="B12" s="4" t="inlineStr">
        <is>
          <t xml:space="preserve"> </t>
        </is>
      </c>
      <c r="C12" s="4" t="inlineStr">
        <is>
          <t xml:space="preserve"> </t>
        </is>
      </c>
      <c r="E12" s="4" t="inlineStr">
        <is>
          <t xml:space="preserve"> </t>
        </is>
      </c>
      <c r="F12" s="6" t="n">
        <v>-54439</v>
      </c>
    </row>
    <row r="13">
      <c r="A13" s="4" t="inlineStr">
        <is>
          <t>Accounts payable and accrued expenses</t>
        </is>
      </c>
      <c r="B13" s="6" t="n">
        <v>623977</v>
      </c>
      <c r="C13" s="6" t="n">
        <v>3626</v>
      </c>
      <c r="E13" s="6" t="n">
        <v>240138</v>
      </c>
      <c r="F13" s="6" t="n">
        <v>394148</v>
      </c>
    </row>
    <row r="14">
      <c r="A14" s="4" t="inlineStr">
        <is>
          <t>Income tax payable</t>
        </is>
      </c>
      <c r="B14" s="4" t="inlineStr">
        <is>
          <t xml:space="preserve"> </t>
        </is>
      </c>
      <c r="C14" s="6" t="n">
        <v>150787</v>
      </c>
      <c r="E14" s="6" t="n">
        <v>25684</v>
      </c>
      <c r="F14" s="6" t="n">
        <v>-25684</v>
      </c>
    </row>
    <row r="15">
      <c r="A15" s="4" t="inlineStr">
        <is>
          <t>Net cash used in operating activities</t>
        </is>
      </c>
      <c r="B15" s="6" t="n">
        <v>-862237</v>
      </c>
      <c r="C15" s="6" t="n">
        <v>-190647</v>
      </c>
      <c r="D15" s="6" t="n">
        <v>-692713</v>
      </c>
      <c r="E15" s="6" t="n">
        <v>-904969</v>
      </c>
      <c r="F15" s="6" t="n">
        <v>-862597</v>
      </c>
    </row>
    <row r="16">
      <c r="A16" s="3" t="inlineStr">
        <is>
          <t>Cash Flows from Investing Activities:</t>
        </is>
      </c>
    </row>
    <row r="17">
      <c r="A17" s="4" t="inlineStr">
        <is>
          <t>Investment of cash in trust</t>
        </is>
      </c>
      <c r="B17" s="4" t="inlineStr">
        <is>
          <t xml:space="preserve"> </t>
        </is>
      </c>
      <c r="C17" s="4" t="inlineStr">
        <is>
          <t xml:space="preserve"> </t>
        </is>
      </c>
      <c r="E17" s="6" t="n">
        <v>-230000000</v>
      </c>
      <c r="F17" s="4" t="inlineStr">
        <is>
          <t xml:space="preserve"> </t>
        </is>
      </c>
    </row>
    <row r="18">
      <c r="A18" s="4" t="inlineStr">
        <is>
          <t>Interest withdrawn for tax payments</t>
        </is>
      </c>
      <c r="B18" s="6" t="n">
        <v>303228</v>
      </c>
      <c r="C18" s="6" t="n">
        <v>217146</v>
      </c>
      <c r="E18" s="4" t="inlineStr">
        <is>
          <t xml:space="preserve"> </t>
        </is>
      </c>
      <c r="F18" s="6" t="n">
        <v>500620</v>
      </c>
    </row>
    <row r="19">
      <c r="A19" s="4" t="inlineStr">
        <is>
          <t>Net cash used in investing activities</t>
        </is>
      </c>
      <c r="B19" s="6" t="n">
        <v>303228</v>
      </c>
      <c r="C19" s="6" t="n">
        <v>217146</v>
      </c>
      <c r="E19" s="6" t="n">
        <v>-230000000</v>
      </c>
      <c r="F19" s="6" t="n">
        <v>500620</v>
      </c>
    </row>
    <row r="20">
      <c r="A20" s="3" t="inlineStr">
        <is>
          <t>Cash Flows from Financing Activities:</t>
        </is>
      </c>
    </row>
    <row r="21">
      <c r="A21" s="4" t="inlineStr">
        <is>
          <t>Proceeds from Investors due to PIPE Financing</t>
        </is>
      </c>
      <c r="B21" s="6" t="n">
        <v>50000000</v>
      </c>
      <c r="C21" s="4" t="inlineStr">
        <is>
          <t xml:space="preserve"> </t>
        </is>
      </c>
      <c r="E21" s="4" t="inlineStr">
        <is>
          <t xml:space="preserve"> </t>
        </is>
      </c>
      <c r="F21" s="4" t="inlineStr">
        <is>
          <t xml:space="preserve"> </t>
        </is>
      </c>
    </row>
    <row r="22">
      <c r="A22" s="4" t="inlineStr">
        <is>
          <t>Proceeds from sale of Units, net of underwriting discounts paid</t>
        </is>
      </c>
      <c r="B22" s="4" t="inlineStr">
        <is>
          <t xml:space="preserve"> </t>
        </is>
      </c>
      <c r="C22" s="4" t="inlineStr">
        <is>
          <t xml:space="preserve"> </t>
        </is>
      </c>
      <c r="D22" s="6" t="n">
        <v>225884024</v>
      </c>
      <c r="E22" s="6" t="n">
        <v>225884024</v>
      </c>
      <c r="F22" s="4" t="inlineStr">
        <is>
          <t xml:space="preserve"> </t>
        </is>
      </c>
    </row>
    <row r="23">
      <c r="A23" s="4" t="inlineStr">
        <is>
          <t>Proceeds from sale of Private Placement Warrants</t>
        </is>
      </c>
      <c r="B23" s="4" t="inlineStr">
        <is>
          <t xml:space="preserve"> </t>
        </is>
      </c>
      <c r="C23" s="4" t="inlineStr">
        <is>
          <t xml:space="preserve"> </t>
        </is>
      </c>
      <c r="E23" s="6" t="n">
        <v>6100000</v>
      </c>
      <c r="F23" s="4" t="inlineStr">
        <is>
          <t xml:space="preserve"> </t>
        </is>
      </c>
    </row>
    <row r="24">
      <c r="A24" s="4" t="inlineStr">
        <is>
          <t>Proceeds from promissory note - related party</t>
        </is>
      </c>
      <c r="B24" s="6" t="n">
        <v>600000</v>
      </c>
      <c r="C24" s="4" t="inlineStr">
        <is>
          <t xml:space="preserve"> </t>
        </is>
      </c>
      <c r="E24" s="6" t="n">
        <v>155093</v>
      </c>
      <c r="F24" s="4" t="inlineStr">
        <is>
          <t xml:space="preserve"> </t>
        </is>
      </c>
    </row>
    <row r="25">
      <c r="A25" s="4" t="inlineStr">
        <is>
          <t>Repayment of promissory note - related party</t>
        </is>
      </c>
      <c r="B25" s="4" t="inlineStr">
        <is>
          <t xml:space="preserve"> </t>
        </is>
      </c>
      <c r="C25" s="4" t="inlineStr">
        <is>
          <t xml:space="preserve"> </t>
        </is>
      </c>
      <c r="E25" s="6" t="n">
        <v>-155093</v>
      </c>
      <c r="F25" s="4" t="inlineStr">
        <is>
          <t xml:space="preserve"> </t>
        </is>
      </c>
    </row>
    <row r="26">
      <c r="A26" s="4" t="inlineStr">
        <is>
          <t>Payments of offering costs</t>
        </is>
      </c>
      <c r="B26" s="4" t="inlineStr">
        <is>
          <t xml:space="preserve"> </t>
        </is>
      </c>
      <c r="C26" s="4" t="inlineStr">
        <is>
          <t xml:space="preserve"> </t>
        </is>
      </c>
      <c r="E26" s="6" t="n">
        <v>-585927</v>
      </c>
      <c r="F26" s="4" t="inlineStr">
        <is>
          <t xml:space="preserve"> </t>
        </is>
      </c>
    </row>
    <row r="27">
      <c r="A27" s="4" t="inlineStr">
        <is>
          <t>Redemption of Common Shares</t>
        </is>
      </c>
      <c r="B27" s="6" t="n">
        <v>-119406</v>
      </c>
      <c r="C27" s="4" t="inlineStr">
        <is>
          <t xml:space="preserve"> </t>
        </is>
      </c>
      <c r="E27" s="4" t="inlineStr">
        <is>
          <t xml:space="preserve"> </t>
        </is>
      </c>
      <c r="F27" s="4" t="inlineStr">
        <is>
          <t xml:space="preserve"> </t>
        </is>
      </c>
    </row>
    <row r="28">
      <c r="A28" s="4" t="inlineStr">
        <is>
          <t>Net cash provided by financing activities</t>
        </is>
      </c>
      <c r="B28" s="6" t="n">
        <v>50480594</v>
      </c>
      <c r="C28" s="4" t="inlineStr">
        <is>
          <t xml:space="preserve"> </t>
        </is>
      </c>
      <c r="D28" s="6" t="n">
        <v>231398097</v>
      </c>
      <c r="E28" s="6" t="n">
        <v>231398097</v>
      </c>
      <c r="F28" s="4" t="inlineStr">
        <is>
          <t xml:space="preserve"> </t>
        </is>
      </c>
    </row>
    <row r="29">
      <c r="A29" s="4" t="inlineStr">
        <is>
          <t>Net Change in Cash</t>
        </is>
      </c>
      <c r="B29" s="6" t="n">
        <v>49921585</v>
      </c>
      <c r="C29" s="6" t="n">
        <v>26499</v>
      </c>
      <c r="E29" s="6" t="n">
        <v>493128</v>
      </c>
      <c r="F29" s="6" t="n">
        <v>-361977</v>
      </c>
    </row>
    <row r="30">
      <c r="A30" s="4" t="inlineStr">
        <is>
          <t>Cash - Beginning</t>
        </is>
      </c>
      <c r="B30" s="6" t="n">
        <v>131151</v>
      </c>
      <c r="C30" s="6" t="n">
        <v>493128</v>
      </c>
      <c r="D30" s="4" t="inlineStr">
        <is>
          <t xml:space="preserve"> </t>
        </is>
      </c>
      <c r="E30" s="4" t="inlineStr">
        <is>
          <t xml:space="preserve"> </t>
        </is>
      </c>
      <c r="F30" s="6" t="n">
        <v>493128</v>
      </c>
    </row>
    <row r="31">
      <c r="A31" s="4" t="inlineStr">
        <is>
          <t>Cash - Ending</t>
        </is>
      </c>
      <c r="B31" s="6" t="n">
        <v>50052736</v>
      </c>
      <c r="C31" s="6" t="n">
        <v>519627</v>
      </c>
      <c r="E31" s="6" t="n">
        <v>493128</v>
      </c>
      <c r="F31" s="6" t="n">
        <v>131151</v>
      </c>
    </row>
    <row r="32">
      <c r="A32" s="3" t="inlineStr">
        <is>
          <t>Supplemental cash flow information:</t>
        </is>
      </c>
    </row>
    <row r="33">
      <c r="A33" s="4" t="inlineStr">
        <is>
          <t>Cash paid for income taxes</t>
        </is>
      </c>
      <c r="B33" s="6" t="n">
        <v>26989</v>
      </c>
      <c r="C33" s="4" t="inlineStr">
        <is>
          <t xml:space="preserve"> </t>
        </is>
      </c>
      <c r="E33" s="4" t="inlineStr">
        <is>
          <t xml:space="preserve"> </t>
        </is>
      </c>
      <c r="F33" s="6" t="n">
        <v>240000</v>
      </c>
    </row>
    <row r="34">
      <c r="A34" s="3" t="inlineStr">
        <is>
          <t>Non-cash investing and financing activities:</t>
        </is>
      </c>
    </row>
    <row r="35">
      <c r="A35" s="4" t="inlineStr">
        <is>
          <t>Initial classification of ordinary shares subject to redemption</t>
        </is>
      </c>
      <c r="D35" s="6" t="n">
        <v>204953919</v>
      </c>
      <c r="E35" s="6" t="n">
        <v>204953910</v>
      </c>
      <c r="F35" s="4" t="inlineStr">
        <is>
          <t xml:space="preserve"> </t>
        </is>
      </c>
    </row>
    <row r="36">
      <c r="A36" s="4" t="inlineStr">
        <is>
          <t>Change in value of shares subject to redemption</t>
        </is>
      </c>
      <c r="B36" s="5" t="n">
        <v>477646</v>
      </c>
      <c r="C36" s="5" t="n">
        <v>7772252</v>
      </c>
      <c r="D36" s="5" t="n">
        <v>-88179</v>
      </c>
      <c r="E36" s="6" t="n">
        <v>-2396159</v>
      </c>
      <c r="F36" s="6" t="n">
        <v>-51960823</v>
      </c>
    </row>
    <row r="37">
      <c r="A37" s="4" t="inlineStr">
        <is>
          <t>Deferred offering costs paid directly by Sponsor from proceeds from issuance of ordinary shares</t>
        </is>
      </c>
      <c r="E37" s="6" t="n">
        <v>25000</v>
      </c>
      <c r="F37" s="4" t="inlineStr">
        <is>
          <t xml:space="preserve"> </t>
        </is>
      </c>
    </row>
    <row r="38">
      <c r="A38" s="4" t="inlineStr">
        <is>
          <t>Deferred underwriting fee</t>
        </is>
      </c>
      <c r="E38" s="5" t="n">
        <v>8050000</v>
      </c>
      <c r="F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As of March 31, 2021, New Providence
Acquisition Corp., a Delaware corporation (“NPA”, or the “the Company”), our predecessor, was a blank check company
incorporated in Delaware on May 28, 2019. The Company was formed for the purpose of effecting a merger, capital stock exchange, asset
acquisition, stock purchase, reorganization or similar business combination with one or more businesses. On April 6, 2021 (the “Closing
Date”), NPA completed the previously announced business combination (the “Business Combination”) pursuant
to that certain Equity Purchase Agreement, dated as of December 15, 2020 (the “Equity Purchase Agreement”), by and among NPA,
AST &amp; Science LLC, a Delaware limited liability company (“AST”), the existing equityholders of AST, New Providence Acquisition
Management LLC, a Delaware limited liability company (“Sponsor”), and Abel Avellan. Immediately, upon the completion of the
Business Combination, NPA was renamed AST SpaceMobile, Inc. and AST became a subsidiary of the AST SpaceMobile, Inc.. The Business
Combination is documented in greater detail at Note 10.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after the Initial Public Offering, the Business Combination. We
do not expect to generate any operating revenues until after the completion of our Business Combination. The Company generates non-operating
income in the form of interest income from the proceeds derived from the Initial Public Offering. The registration statement for
the Company’s Initial Public Offering was declared effective on September 10, 2019. On September 13, 2019, the Company completed
the Initial Public Offering of 20,000,000 units (the “Units” and, with respect to the shares of Class A common stock included
in the Units sold, the “Public Shares”), generating gross proceeds of $200,000,000, which is described in Note 3. Simultaneously with the closing
of the Initial Public Offering, the Company completed the sale of 5,500,000 warrants (the “Private Placement Warrants”) at
a price of $1.00 per Private Placement Warrant in a private placement to New Providence Management LLC, a Delaware limited liability company
(the “Sponsor”), generating gross proceeds of $5,500,000, which is described in Note 4. Following the closing of the Initial
Public Offering on September 13, 2019,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On September 19, 2019, in connection
with the underwriters’ election to fully exercise their over-allotment option, the Company completed the sale of an additional 3,000,000
Units at $10.00 per Unit and the sale of an additional 600,000 Private Placement Warrants at $1.00 per Private Placement Warrant, generating
total gross proceeds of $30,600,000. Following the closing, an additional $30,000,000 of net proceeds was deposited into the Trust Account,
resulting in $230,000,000 held in the Trust Account. Transaction costs incurred in
connection with the Initial Public Offering amounted to $13,260,927, consisting of $4,600,000 of underwriting fees, $8,050,000 of deferred
underwriting fees and $610,927 of other offering costs. The Company’s Certificate
of Incorporation provides for the Company to have until March 15, 2021 (the “Combination Period”) to complete a Business Combination
or obtain a Charter Extension from Shareholders. A Charter Extension was proposed and adopted at the Annual Meeting on March 12, 2021,
amending the Existing Certificate of Incorporation to extend the March 15, 2021 deadline for completing a business combination to June
15, 2021. On April 6, 2021, the Company completed the previously announced Business Combination, which is discussed
in greater detail at Note 1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and the specific impact is not readily determinable as of the date of these financial statements.
The financial statements do not include any adjustments that might result from the outcome of this uncertainty.</t>
        </is>
      </c>
      <c r="C4" s="4" t="inlineStr">
        <is>
          <t>NOTE 1 — DESCRIPTION OF ORGANIZATION AND BUSINESS OPERATIONS New Providence Acquisition Corp. (the “Company”)
is a blank check company incorporated in Delaware on May 28,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0, 2019. On September 13, 2019, the Company consummated the Initial Public
Offering of 20,000,000 units (the “Units” and, with respect to the shares of Class A common stock included in the Units sold,
the “Public Shares”), generating gross proceeds of $200,000,000, which is described in Note 4. Simultaneously with the closing of the Initial Public
Offering, the Company consummated the sale of 5,500,000 warrants (the “Private Placement Warrants”) at a price of $1.00 per
Private Placement Warrant in a private placement to New Providence Management LLC, a Delaware limited liability company (the “Sponsor”),
generating gross proceeds of $5,500,000, which is described in Note 5. Following the closing of the Initial Public Offering
on September 13, 2019,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to the Company’s
stockholders, as described below. On September 19, 2019, in connection with the underwriters’
election to fully exercise their over-allotment option, the Company consummated the sale of an additional 3,000,000 Units at $10.00 per
Unit and the sale of an additional 600,000 Private Placement Warrants at $1.00 per Private Placement Warrant, generating total gross proceeds
of $30,600,000. Following the closing, an additional $30,000,000 of net proceeds was deposited into the Trust Account, resulting in $230,000,000
held in the Trust Account. Transaction costs incurred in connection with the
Initial Public Offering amounted to $13,260,927, consisting of $4,600,000 of underwriting fees, $8,050,000 of deferred underwriting fees
and $610,927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in the Trust Account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8).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Company’s Sponsor has agreed to vote its Founder Shares (as defined in Note 5) and any Public Shares
purchased by it during or after the Initial Public Offering in favor of approving a Business Combination. Additionally, each public stockholder
may elect to redeem their Public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rch 15, 2021 (the “Combination
Period”) to consummate a Business Combination or obtain a Charter Extension from Shareholders. If the Company is unable to complete
a Business Combination in the Combination Period or obtain a Charter Extension from Shareholders,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the
Sponsor will be entitled to liquidating distributions from the Trust Account with respect to any Public Shares purchased by it during
or after the Initial Public Offering if the Company fails to complete its Business Combination.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rust assets,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131,151
in its operating bank accounts, $232,196,027 in marketable securities held in the Trust Account to be used for a Business Combination
or to repurchase or redeem its Public Shares in connection therewith and an adjusted working capital deficit of $337,484 (excluding franchise
taxes payable and prepaid income tax). As of December 31, 2020, $2,196,027 of the amount on deposit in the Trust Account represented interest
income, which is available to pay the Company’s tax obligations, if any. On January 28, 2021 and on February 18, 2021, the
Sponsor agreed to loan the Company $200,000 and $500,000 for an aggregate up to $700,000, respectively. The promissory notes (“Notes”)
are provided to cover certain expenses related to the business combination, of which $300,000 was drawn down as of February 26, 2021 (see
Note 12).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rch
31, 2021,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Dec. 31, 2020</t>
        </is>
      </c>
    </row>
    <row r="3">
      <c r="A3" s="3" t="inlineStr">
        <is>
          <t>Accounting Changes and Error Corrections [Abstract]</t>
        </is>
      </c>
    </row>
    <row r="4">
      <c r="A4" s="4" t="inlineStr">
        <is>
          <t>Restatement of Financial Statements</t>
        </is>
      </c>
      <c r="B4" s="4" t="inlineStr">
        <is>
          <t xml:space="preserve">NOTE 2 — RESTATEMENT OF FINANCIAL STATEMENTS Restatement Background and Explanation The Company has restated its financial statements
as of December 31, 2020 and 2019 and for the year ended December 31, 2020 and for the period from May 28, 2019 (inception) through December
31, 2019, and the interim periods ended September 30, 2020 and 2019, March 31, 2020, and June 30, 2020, as well as the
financial statements as of September 13, 2019 (collectively “Affected Periods”), to correct misstatements in those prior
periods related to misstatements identified in improperly applying accounting guidance on certain warrants, recognizing them as equity
instead of warrant liabilities, under the guidance of the Financial Accounting Standards Board (“FASB”) Accounting Standards
Codification (“ASC”) 815-40, Contracts in Entity’s Own Equity. The Company issued Public and Private Warrants in
September 2019, collectively, aggregating to 11,500,000 and 6,100,000 warrants, respectively, issued between two closings. Each whole
Public and Private Warrant is exercisable to purchase one share of Class A Common Stock at a price of $11.50 per share. Upon issuance of the warrants, the Company conducted
an evaluation pursuant to ASC 815 to determine the appropriate classification within the financial statements. The Company concluded that
the warrants should be recorded at their issuance price within stockholders’ equity in the balance sheet. The determination to classify
the warrants within stockholders’ equity was primarily based on the understanding that the settlement provisions of the warrants
did not allow for net cash settlement in an event that was outside of the Company’s control in which all holders of the underlying
shares, into which the warrants are exercisable, also would receive cash. Upon the release of the SEC Statement on April 12,
2021, the Company re-assessed its classification of its warrants under ASC 815 pursuant to the accounting policy described in Note 3.
Pursuant to the terms of the warrants, upon a cash tender offer in which 50% or more of the outstanding shares of common stock participate,
the holders of the warrants shall be entitled to redeem the warrants and receive the highest amount of cash, securities, or other property
to which such holder would have been entitled as a stockholder if the holder of the warrants had exercised the warrants prior to the expiration
of such tender offer and accepted such tender offer. Upon the occurrence of such event, which is outside of the control of the Company,
the warrants would be net cash settled and not all holders of the common stock may receive cash (assuming not all outstanding shares accepted
the tender offer). The Company recognized that ASC 815 precludes the classification of a freestanding financial instrument within stockholder’s
equity when an event that is outside the entity’s control could require net cash settlement in which not all of the holders of the
underlying shares also receive cash. Therefore, based on the results of the Company’s
assessment, the Company has concluded that the warrants issued in September 2019 are freestanding instruments which should be accounted
for as warrant liabilities rather than as a component of additional paid-in capital on the balance sheet, with any subsequent changes
in the estimated fair value of the warrants reported in the statement of operations. Impact of the Restatement The impact of the restatement on the balance sheets,
statements of operations, and statements of cash flows for the Affected Periods is presented below. Impact of the Restatement – 2020 Balance Sheets
December 31, 2020
As Reported Adjustments As Revised
Warrant liabilities $ - $ 68,114,000 $ 68,114,000
Total liabilities 8,693,966 68,114,000 76,807,966
Class A common stock subject to possible redemption 218,710,925 (68,113,997 ) 150,596,928
Class A common stock 133 808 941
Addition paid-in capital 4,152,440 55,688,213 59,840,653
Retained earnings (accumulated deficit) 846,856 (55,689,024 ) (54,842,168 )
Total stockholders’ equity (deficit) 5,000,004 (3 ) 5,000,001 Statements of Operations
For the Year Ended December 31, 2020
As Reported Adjustments As Revised
Changes in fair value of warrant liabilities $ - $ (52,152,000 ) $ (52,152,000 )
Other income (expense), net 1,481,816 (52,152,000 ) (50,670,184 )
Net income (loss) 191,177 (52,152,000 ) (51,960,823 )
Weighted average shares outstanding, basic and diluted 7,008,667 1,589,875 8,598,542
Basic and diluted net loss per common share $ (0.12 ) $ (6.01 ) $ (6.13 ) Statements of Cash Flows
For the Year Ended December 31, 2020
As Reported Adjustments As Revised
Net income (loss) $ 191,177 $ (52,152,000 ) $ (51,960,823 )
Change in fair value of warrant liabilities - 52,152,000 52,152,000
Non-cash investing and financing activities:
Change in value of shares subject to redemption 191,177 (52,152,000 ) (51,960,823 ) Balance Sheets
September 30, 2020
As Reported Adjustments As Revised
Warrant liabilities $ - $ 21,357,000 $ 21,357,000
Total liabilities 8,310,507 21,357,000 29,667,507
Class A common stock subject to possible redemption 219,259,970 (21,356,993 ) 197,902,977
Class A common stock 127 338 465
Additional paid-in capital 3,603,401 8,931,679 12,535,080
Retained earnings (accumulated deficit) 1,395,905 (8,932,024 ) (7,536,119 )
Total stockholders’ equity (deficit) 5,000,008 (7 ) 5,000,001 Statements of Operations
Three Months Ended September 30, 2020
As Reported Adjustments As Revised
Changes in fair value of warrant liabilities $ - $ (3,696,000 ) $ (3,696,000 )
Other income (expense), net 83,140 (3,696,000 ) (3,612,860 )
Net income (loss) (55,049 ) (3,696,000 ) (3,751,049 )
Weighted average shares outstanding, basic and diluted 7,007,989 1,750,840 8,758,829
Basic and diluted net loss per common share $ (0.01 ) $ (0.42 ) $ (0.43 ) Statements of Operations
Nine Months Ended September 30, 2020
As Reported Adjustments As Revised
Changes in fair value of warrant liabilities $ - $ (5,395,000 ) $ (5,395,000 )
Other income (expense), net 1,429,005 (5,395,000 ) (3,965,995 )
Net income (loss) 740,226 (5,395,000 ) (4,654,774 )
Weighted average shares outstanding, basic and diluted 5,307,098 3,111,439 8,418,537
Basic and diluted net loss per common share $ (0.02 ) $ (0.64 ) $ (0.66 ) Statements of Cash Flows
Nine Months Ended September 30, 2020
As Reported Adjustments As Revised
Net income (loss) $ 740,226 $ (5,395,000 ) $ (4,654,774 )
Change in fair value of warrant liabilities - 5,395,000 5,395,000
Non-cash investing and financing activities:
Change in value of shares subject to redemption 740,222 (4,491,271 ) (3,751,049 ) Balance Sheets
June 30, 2020
As Reported Adjustments As Revised
Warrant liabilities $ - $ 17,661,000 $ 17,661,000
Total liabilities 8,256,307 17,661,000 25,917,307
Class A common stock subject to possible redemption 219,315,022 (17,660,996 ) 201,654,026
Class A common stock 126 301 427
Additional paid-in capital 3,548,350 5,235,719 8,784,069
Retained earnings (accumulated deficit) 1,450,954 (5,236,024 ) (3,785,070 )
Total stockholders’ equity (deficit) 5,000,005 (4 ) 5,000,001 Statements of Operations
Three Months Ended June 30, 2020
As Reported Adjustments As Revised
Changes in fair value of warrant liabilities $ - $ (8,624,000 ) $ (8,624,000 )
Other income (expense), net 88,138 (8,624,000 ) (8,535,862 )
Net income (loss) (51,977 ) (8,624,000 ) (8,675,977 )
Weighted average shares outstanding, basic and diluted 7,005,122 895,798 7,900,920
Basic and diluted net loss per common share $ (0.01 ) $ (1.09 ) $ (1.10 ) Statements of Operations
Six Months Ended June 30, 2020
As Reported Adjustments As Revised
Changes in fair value of warrant liabilities $ - $ (1,699,000 ) $ (1,699,000 )
Other income (expense), net 1,345,865 (1,699,000 ) (353,135 )
Net income (loss) 795,275 (1,699,000 ) (903,725 )
Weighted average shares outstanding, basic and diluted 7,004,380 1,242,141 8,246,521
Basic and diluted net loss per common share $ (0.03 ) $ (0.19 ) $ (0.22 ) Statements of Cash Flows
Six Months Ended June 30, 2020
As Reported Adjustments As Revised
Net income (loss) $ 795,275 $ (1,699,000 ) $ (903,725 )
Change in fair value of warrant liabilities - 1,699,000 1,699,000
Non-cash investing and financing activities:
Change in value of shares subject to redemption 795,274 (9,471,251 ) (8,675,977 ) Balance Sheets
March 31, 2020
As Reported Adjustments As Revised
Warrant liabilities $ - $ 9,037,000 $ 9,037,000
Total liabilities 8,548,277 9,037,000 17,585,277
Class A common stock subject to possible redemption 219,367,001 (9,036,998 ) 210,330,003
Class A common stock 126 215 341
Additional paid-in capital 3,496,371 (3,388,193 ) 108,178
Retained earnings 1,502,931 3,387,976 4,890,907
Total stockholders’ equity (deficit) 5,000,003 (2 ) 5,000,001 Statements of Operations
Three Months Ended March 31, 2020
As Reported Adjustments As Revised
Changes in fair value of warrant liabilities $ - $ 6,925,000 $ 6,925,000
Other income, net 1,257,727 6,925,000 8,182,727
Net income 847,252 6,925,000 7,772,252
Weighted average shares outstanding, basic and diluted 7,003,637 1,588,485 8,592,122
Basic and diluted net income (loss) per common share $ (0.01 ) $ 0.81 $ 0.80 Statements of Cash Flows
Three Months Ended March 31, 2020
As Reported Adjustments As Revised
Net income $ 847,252 $ 6,925,000 $ 7,772,252
Change in fair value of warrant liabilities - (6,925,000 ) (6,925,000 )
Non-cash investing and financing activities:
Change in value of shares subject to redemption 847,253 6,924,999 7,772,252 Impact of the Restatement –
2019 Balance Sheets
December 31, 2019
As Reported Adjustments As Revised
Warrant liabilities $ - $ 15,962,000 $ 15,962,000
Total liabilities 8,319,433 15,962,000 24,281,433
Class A common stock subject to possible redemption 218,519,748 (15,961,997 ) 202,557,751
Class A common stock 125 284 409
Addition paid-in capital 4,343,625 3,536,737 7,880,362
Retained earnings (accumulated deficit) 655,679 (3,537,024 ) (2,881,345 )
Total stockholders’ equity (deficit) 5,000,004 (3 ) 5,000,001 Statements of Operations
For the Period From May 28, 2019 (inception) through December 31, 2019
As Reported Adjustments As Revised
Changes in fair value of warrant liabilities - (3,053,000 ) (3,053,000 )
Issuance costs allocated to warrant liabilities - (484,024 ) (484,024 )
Other income (expense), net 1,214,831 (3,537,024 ) (2,322,193 )
Net income (loss) 655,679 (3,537,024 ) (2,881,345 )
Weighted average shares outstanding, basic and diluted 6,075,732 35,752 6,111,484
Basic and diluted net loss per common share $ (0.04 ) $ (0.57 ) $ (0.61 ) Statements of Cash Flows
For the Period From May 28, 2019 (inception) through December 31, 2019
As Reported Adjustments As Revised
Operating Activities:
Net income (loss) $ 655,679 $ (3,537,024 ) $ (2,881,345 )
Change in fair value of warrant liabilities - 3,053,000 3,053,000
Net cash used in operating activities (420,945 ) (484,024 ) (904,969 )
Financing Activities:
Proceeds from sale of Units, net of underwriting discounts paid 225,400,000 484,024 225,884,024
Net cash provided by financing activities 230,914,073 484,024 231,398,097
Non-cash investing and financing activities:
Initial classification of ordinary shares subject to redemption 217,862,910 (12,909,000 ) 204,953,910
Change in value of shares subject to redemption 656,838 (3,052,997 ) (2,396,159 ) Balance Sheets
September 30, 2019
As Reported Adjustments As Revised
Warrant liabilities $ - $ 13,085,000 $ 13,085,000
Total liabilities 8,125,774 13,085,000 21,210,774
Class A common stock subject to possible redemption 217,950,740 (13,085,000 ) 204,865,740
Class A common stock 122 253 375
Additional paid-in capital 4,912,636 659,771 5,572,407
Retained earnings (accumulated deficit) 86,668 (660,024 ) (573,356 ) Statements of Operations
Three Months Ended September 30, 2019
As Reported Adjustments As Revised
Changes in fair value of warrant liabilities - (176,000 ) (176,000 )
Issuance costs allocated to warrant liabilities - (484,024 ) (484,024 )
Other income (expense), net 205,420 (660,024 ) (454,604 )
Net income (loss) 87,761 (660,024 ) (572,263 )
Weighted average shares outstanding, basic and diluted 5,307,098 228,499 5,535,597
Basic and diluted net income (loss) per common share $ (0.02 ) $ (0.11 ) $ (0.13 ) Statements of Operations
For the Period From May 28, 2019 (inception) through September 30, 2019
As Reported Adjustments As Revised
Changes in fair value of warrant liabilities - (176,000 ) (176,000 )
Issuance costs allocated to warrant liabilities - (484,024 ) (484,024 )
Other income (expense), net 205,420 (660,024 ) (454,604 )
Net income (loss) 86,668 (660,024 ) (573,356 )
Weighted average shares outstanding, basic and diluted 5,274,301 (760,101 ) 4,514,200
Basic and diluted net income (loss) per common share $ (0.02 ) $ (0.14 ) $ (0.16 ) Statements of Cash Flows
For the Period From May 28, 2019 (inception) through September 30, 2019
As Reported Adjustments As Revised
Operating Activities:
Net income (loss) $ 86,668 $ (660,024 ) $ (573,356 )
Change in fair value of warrant liabilities - 176,000 176,000
Net cash used in operating activities (208,689 ) (484,024 ) (692,713 )
Financing Activities:
Proceeds from sale of Units, net of underwriting discounts paid 225,400,000 484,024 225,884,024
Net cash provided by financing activities 230,914,073 484,024 231,398,097
Non-cash investing and financing activities:
Initial classification of ordinary shares subject to redemption 217,862,910 (12,908,991 ) 204,953,919
Change in value of shares subject to redemption 87,830 (176,009 ) (88,179 ) Balance Sheets
September 13, 2019
As Reported Adjustments As Revised
Warrant liabilities $ - $ 11,370,000 $ 11,370,000
Total liabilities 8,084,093 11,370,000 19,454,093
Class A common stock subject to possible redemption 188,912,910 (11,369,991 ) 177,542,919
Class A common stock 111 114 225
Additional paid-in capital 5,000,477 423,676 5,424,153
Retained earnings (accumulated deficit) (1,153 ) (423,799 ) (424,952 )
Total stockholders’ equity (deficit) 5,000,010 (9 ) 5,000,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36:06Z</dcterms:created>
  <dcterms:modified xmlns:dcterms="http://purl.org/dc/terms/" xmlns:xsi="http://www.w3.org/2001/XMLSchema-instance" xsi:type="dcterms:W3CDTF">2021-06-25T20:36:06Z</dcterms:modified>
</cp:coreProperties>
</file>